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Accounting Policies" sheetId="8" r:id="rId8"/>
    <s:sheet name="Investments" sheetId="9" r:id="rId9"/>
    <s:sheet name="Goodwill and Intangible Assets" sheetId="10" r:id="rId10"/>
    <s:sheet name="Earnings Per Share" sheetId="11" r:id="rId11"/>
    <s:sheet name="Reserve for Losses and Loss Adj" sheetId="12" r:id="rId12"/>
    <s:sheet name="Other Comprehensive Income" sheetId="13" r:id="rId13"/>
    <s:sheet name="Contingent Liabilities" sheetId="14" r:id="rId14"/>
    <s:sheet name="Segment Information" sheetId="15" r:id="rId15"/>
    <s:sheet name="Other Operating Expenses and Ot" sheetId="16" r:id="rId16"/>
    <s:sheet name="Fair Value Measurements" sheetId="17" r:id="rId17"/>
    <s:sheet name="Capital Stock and Equity Awards" sheetId="18" r:id="rId18"/>
    <s:sheet name="Subsequent Events" sheetId="19" r:id="rId19"/>
    <s:sheet name="Accounting Policies (Policies)" sheetId="20" r:id="rId20"/>
    <s:sheet name="Investments (Tables)" sheetId="21" r:id="rId21"/>
    <s:sheet name="Goodwill and Intangible Assets " sheetId="22" r:id="rId22"/>
    <s:sheet name="Earnings Per Share (Tables)" sheetId="23" r:id="rId23"/>
    <s:sheet name="Reserve for Losses and Loss A24" sheetId="24" r:id="rId24"/>
    <s:sheet name="Other Comprehensive Income (Tab" sheetId="25" r:id="rId25"/>
    <s:sheet name="Segment Information (Tables)" sheetId="26" r:id="rId26"/>
    <s:sheet name="Other Operating Expenses and 27" sheetId="27" r:id="rId27"/>
    <s:sheet name="Fair Value Measurements (Tables" sheetId="28" r:id="rId28"/>
    <s:sheet name="Capital Stock and Equity Awar29" sheetId="29" r:id="rId29"/>
    <s:sheet name="Accounting Policies (Detail Tex" sheetId="30" r:id="rId30"/>
    <s:sheet name="Investments (Details)" sheetId="31" r:id="rId31"/>
    <s:sheet name="Investments (Details 1)" sheetId="32" r:id="rId32"/>
    <s:sheet name="Investments (Details 2)" sheetId="33" r:id="rId33"/>
    <s:sheet name="Investments (Details 3)" sheetId="34" r:id="rId34"/>
    <s:sheet name="Investments (Details 4)" sheetId="35" r:id="rId35"/>
    <s:sheet name="Investments (Detail Textuals)" sheetId="36" r:id="rId36"/>
    <s:sheet name="Investments (Detail Textuals 1)" sheetId="37" r:id="rId37"/>
    <s:sheet name="Goodwill and Intangible Asset38" sheetId="38" r:id="rId38"/>
    <s:sheet name="Goodwill and Intangible Asset39" sheetId="39" r:id="rId39"/>
    <s:sheet name="Earnings Per Share (Details)" sheetId="40" r:id="rId40"/>
    <s:sheet name="Earnings Per Share (Detail Text" sheetId="41" r:id="rId41"/>
    <s:sheet name="Reserve for Losses and Loss A42" sheetId="42" r:id="rId42"/>
    <s:sheet name="Reserve for Losses and Loss A43" sheetId="43" r:id="rId43"/>
    <s:sheet name="Other Comprehensive Income (Det" sheetId="44" r:id="rId44"/>
    <s:sheet name="Contingent Liabilities (Detail " sheetId="45" r:id="rId45"/>
    <s:sheet name="Segment Information (Details)" sheetId="46" r:id="rId46"/>
    <s:sheet name="Segment Information (Details 1)" sheetId="47" r:id="rId47"/>
    <s:sheet name="Segment Information (Detail Tex" sheetId="48" r:id="rId48"/>
    <s:sheet name="Other Operating Expenses and 49" sheetId="49" r:id="rId49"/>
    <s:sheet name="Other Operating Expenses and 50" sheetId="50" r:id="rId50"/>
    <s:sheet name="Fair Value Measurements (Detail" sheetId="51" r:id="rId51"/>
    <s:sheet name="Fair Value Measurements (Deta52" sheetId="52" r:id="rId52"/>
    <s:sheet name="Fair Value Measurements (Deta53" sheetId="53" r:id="rId53"/>
    <s:sheet name="Fair Value Measurements (Deta54" sheetId="54" r:id="rId54"/>
    <s:sheet name="Capital Stock and Equity Awar55" sheetId="55" r:id="rId55"/>
    <s:sheet name="Capital Stock and Equity Awar56" sheetId="56" r:id="rId56"/>
    <s:sheet name="Capital Stock and Equity Awar57" sheetId="57" r:id="rId57"/>
    <s:sheet name="Capital Stock and Equity Awar58" sheetId="58" r:id="rId58"/>
    <s:sheet name="Capital Stock and Equity Awar59" sheetId="59" r:id="rId59"/>
    <s:sheet name="Subsequent Events (Detail Textu" sheetId="60" r:id="rId60"/>
  </s:sheets>
  <s:definedNames/>
  <s:calcPr calcId="124519" calcMode="auto" fullCalcOnLoad="1"/>
</s:workbook>
</file>

<file path=xl/sharedStrings.xml><?xml version="1.0" encoding="utf-8"?>
<sst xmlns="http://schemas.openxmlformats.org/spreadsheetml/2006/main" uniqueCount="604">
  <si>
    <t>Document and Entity Information - shares</t>
  </si>
  <si>
    <t>3 Months Ended</t>
  </si>
  <si>
    <t>Mar. 31, 2016</t>
  </si>
  <si>
    <t>May. 05, 2016</t>
  </si>
  <si>
    <t>Document And Entity Information [Abstract]</t>
  </si>
  <si>
    <t>Entity Registrant Name</t>
  </si>
  <si>
    <t>James River Group Holdings, Ltd.</t>
  </si>
  <si>
    <t>Entity Central Index Key</t>
  </si>
  <si>
    <t>Trading Symbol</t>
  </si>
  <si>
    <t>jrvr</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Period Focus</t>
  </si>
  <si>
    <t>Q1</t>
  </si>
  <si>
    <t>Document Fiscal Year Focus</t>
  </si>
  <si>
    <t>Condensed Consolidated Balance Sheets - USD ($) $ in Thousands</t>
  </si>
  <si>
    <t>Dec. 31, 2015</t>
  </si>
  <si>
    <t>Fixed maturity securities:</t>
  </si>
  <si>
    <t>Available-for-sale, at fair value (amortized cost: 2016 - $910,281; 2015 - $897,445)</t>
  </si>
  <si>
    <t>Trading, at fair value (amortized cost: 2016 - $5,053; 2015 - $5,053)</t>
  </si>
  <si>
    <t>Equity securities available-for-sale, at fair value (cost: 2016 - $72,830; 2015 - $69,830)</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2016 and 2015: $0.0002 par value; 200,000,000 shares authorized; 28,993,859 and 28,941,547 shares issued and outstanding, respectively</t>
  </si>
  <si>
    <t>Preferred Shares - 2016 and 2015: $0.00125 par value; 20,000,000 convertible shares authorized; no shares issued and outstanding</t>
  </si>
  <si>
    <t>Additional paid-in capital</t>
  </si>
  <si>
    <t>Retained earnings</t>
  </si>
  <si>
    <t>Accumulated other comprehensive income</t>
  </si>
  <si>
    <t>Total shareholders' equity</t>
  </si>
  <si>
    <t>Total liabilities and shareholders' equity</t>
  </si>
  <si>
    <t>Condensed Consolidated Balance Sheets (Parentheticals) - USD ($) $ in Thousands</t>
  </si>
  <si>
    <t>Statement of Financial Position [Abstract]</t>
  </si>
  <si>
    <t>Available-for-sale debt securities, amortized cost (in dollars)</t>
  </si>
  <si>
    <t>Trading securities, debt, amortized cost (in dollars)</t>
  </si>
  <si>
    <t>Available-for-sale equity securities, amortized cos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Unaudited) - USD ($) $ in Thousands</t>
  </si>
  <si>
    <t>Mar. 31, 2015</t>
  </si>
  <si>
    <t>Revenues</t>
  </si>
  <si>
    <t>Gross written premiums</t>
  </si>
  <si>
    <t>Ceded written premiums</t>
  </si>
  <si>
    <t>Net written premiums</t>
  </si>
  <si>
    <t>Change in net unearned premiums</t>
  </si>
  <si>
    <t>Net earned premiums</t>
  </si>
  <si>
    <t>Net investment income</t>
  </si>
  <si>
    <t>Net realized investment gains (losse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income:</t>
  </si>
  <si>
    <t>Net unrealized gains, net of taxes of $657 in 2016 and $735 in 2015</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densed Consolidated Statements of Income and Comprehensive Income (Unaudited) (Parentheticals) - USD ($) $ in Thousands</t>
  </si>
  <si>
    <t>Income Statement [Abstract]</t>
  </si>
  <si>
    <t>Tax on net unrealized gains</t>
  </si>
  <si>
    <t>Condensed Consolidated Statements of Changes in Stockholders' Equity (Unaudited) - USD ($) $ in Thousands</t>
  </si>
  <si>
    <t>Common Shares</t>
  </si>
  <si>
    <t>Additional Paid-in Capital</t>
  </si>
  <si>
    <t>Retained Earnings</t>
  </si>
  <si>
    <t>Accumulated Other Comprehensive Income</t>
  </si>
  <si>
    <t>Total</t>
  </si>
  <si>
    <t>Balances at Dec. 31, 2014</t>
  </si>
  <si>
    <t>Balance (in shares) at Dec. 31, 2014</t>
  </si>
  <si>
    <t>Increase (Decrease) in Shareholders' Equity [Roll Forward]</t>
  </si>
  <si>
    <t>Other comprehensive income</t>
  </si>
  <si>
    <t>Dividends</t>
  </si>
  <si>
    <t>Compensation expense under stock incentive plans</t>
  </si>
  <si>
    <t>Balances at Mar. 31, 2015</t>
  </si>
  <si>
    <t>Balance (in shares) at Mar. 31, 2015</t>
  </si>
  <si>
    <t>Balances at Dec. 31, 2015</t>
  </si>
  <si>
    <t>Balance (in shares) at Dec. 31, 2015</t>
  </si>
  <si>
    <t>Exercise of stock options and related excess tax benefits</t>
  </si>
  <si>
    <t>Exercise of stock options and related excess tax benefits (in shares)</t>
  </si>
  <si>
    <t>Balances at Mar. 31, 2016</t>
  </si>
  <si>
    <t>Balance (in shares) at Mar. 31, 2016</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Bank loan participations:</t>
  </si>
  <si>
    <t>Purchases</t>
  </si>
  <si>
    <t>Sales</t>
  </si>
  <si>
    <t>Maturities</t>
  </si>
  <si>
    <t>Other invested assets:</t>
  </si>
  <si>
    <t>Return of Capital</t>
  </si>
  <si>
    <t>Short-term investments, net</t>
  </si>
  <si>
    <t>Securities receivable or payable, net</t>
  </si>
  <si>
    <t>Purchases of property and equipment</t>
  </si>
  <si>
    <t>Net cash used in investing activities</t>
  </si>
  <si>
    <t>Financing activities</t>
  </si>
  <si>
    <t>Dividends paid</t>
  </si>
  <si>
    <t>Issuance of common shares under equity incentive plans</t>
  </si>
  <si>
    <t>Common share repurchases</t>
  </si>
  <si>
    <t>Excess tax benefits from equity incentive plan transactions</t>
  </si>
  <si>
    <t>Repayments of financing obligations net of proceeds</t>
  </si>
  <si>
    <t>Other financing</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1. 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six insurance companies based in the United States (“U.S.”) focused on specialty insurance niches and a Bermuda-based reinsurance company as described below:
· James River Group Holdings UK Limited (“James River UK”) is an insurance holding company formed in 2015 in the United Kingdom (“U.K.”). The Company contributed James River Group, Inc. (“James River Group”), a U.S. insurance holding company, to James River UK in 2015.
· James River Group, Inc. (“James River Group”) is a Delaware domiciled insurance holding company which owns all of the Company’s U.S.-based subsidiaries, either directly or indirectly through one of its wholly-owned U.S. subsidiaries. James River Group oversees the Company’s U.S. insurance operations and maintains all of the outstanding debt in the U.S.
· James River Insurance Company (“James River Insurance”) is an Ohio domiciled excess and surplus lines insurance company that, with its wholly-owned insurance subsidiary, James River Casualty Company, a Virginia domiciled insurance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Falls Lake General Insurance Company, an Ohio domiciled company, and Falls Lake Fire and Casualty Company, a California domiciled company. Falls Lake Fire and Casualty will begin operations later in 2016.
· Stonewood Insurance is a workers’ compensation insurance company that writes insurance primarily for the residential construction and light manufacturing industries. Stonewood Insurance writes workers’ compensation coverage in North Carolina, Virginia, South Carolina, and Tennessee.
· ​JRG Reinsurance Company, Ltd. (“JRG Re”) is a Bermuda domiciled reinsurer that provides reinsurance to U.S. third parties and to the Company’s U.S.-based insurance subsidiaries.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encouraged to review the Company’s Annual Report on Form 10-K for the year ended December 31, 2015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5 was derived from the Company’s audited annual consolidated financial statements. Significant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1) the power to direct the activities of a VIE that most significantly impact the VIE’s economic performance and (2)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 limited liability companies (“LLC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5.2 million and $26.0 million as of March 31, 2016 and December 31, 2015, respectively, representing the Company’s maximum exposure to loss. Prospective Accounting Standards In May 2014, the FASB issued Accounting Standards Update (“ASU”) 2014-09, Revenue from Contracts with Customers (Topic 606) In May 2015, the FASB issued ASU 2015-09, Insurance (Topic 944), Disclosures about Short-Duration Contracts While increased disclosures will be required by this ASU, the Company does not believe adoption will have a material impact on its consolidated financial state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This ASU is effective for fiscal years beginning after December 15, 2016, and early adoption is permitted. The Company is currently evaluating ASU 2016-09 to determine the potential impact that adopting the standard will have on its consolidated financial statements.</t>
  </si>
  <si>
    <t>Investments</t>
  </si>
  <si>
    <t>Investments [Abstract]</t>
  </si>
  <si>
    <t>2. Investments The Company’s available-for-sale investments are summarized as follows:
Cost or Gross Gross Fair
(in thousands)
March 31, 2016
Fixed maturity securities:
State and municipal $ 87,709 $ 8,119 $ ‒ $ 95,828
Residential mortgage-backed 143,072 2,330 (677 ) 144,725
Corporate 383,736 10,945 (6,412 ) 388,269
Commercial mortgage and asset-backed 132,055 1,933 (201 ) 133,787
Obligations of U.S. government corporations and agencies 90,707 727 ‒ 91,434
U.S. Treasury securities and obligations guaranteed by the U.S. government 70,977 682 (10 ) 71,649
Redeemable preferred stock 2,025 ‒ (19 ) 2,006
Total fixed maturity securities 910,281 24,736 (7,319 ) 927,698
Equity securities 72,830 6,385 (1,029 ) 78,186
Total investments available-for-sale $ 983,111 $ 31,121 $ (8,348 ) $ 1,005,884
December 31, 2015
Fixed maturity securities:
State and municipal $ 95,864 $ 7,728 $ (135 ) $ 103,457
Residential mortgage-backed 137,308 1,718 (2,139 ) 136,887
Corporate 368,961 3,988 (9,781 ) 363,168
Commercial mortgage and asset-backed 130,231 890 (425 ) 130,696
Obligations of U.S. government corporations and agencies 89,734 698 (269 ) 90,163
U.S. Treasury securities and obligations guaranteed by the U.S. government 73,322 165 (232 ) 73,255
Redeemable preferred stock 2,025 9 - 2,034
Total fixed maturity securities 897,445 15,196 (12,981 ) 899,660
Equity securities 69,830 5,512 (1,231 ) 74,111
Total investments available-for-sale $ 967,275 $ 20,708 $ (14,212 ) $ 973,771
Cost or Fair
(in thousands)
One year or less $ 76,350 $ 76,582
After one year through five years 293,358 294,610
After five years through ten years 139,306 144,089
After ten years 124,115 131,899
Residential mortgage-backed 143,072 144,725
Commercial mortgage and asset-backed 132,055 133,787
Redeemable preferred stock 2,025 2,006
Total $ 910,281 $ 927,698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March 31, 2016
Fixed maturity securities:
Residential mortgage-backed $ 8,279 $ (7 ) $ 41,226 $ (670 ) $ 49,505 $ (677 )
Corporate 42,833 (2,036 ) 7,529 (4,376 ) 50,362 (6,412 )
Commercial mortgage and asset-backed 19,188 (44 ) 11,274 (157 ) 30,462 (201 )
U.S. Treasury securities and obligations guaranteed by the U.S. government 11,757 (5 ) 2,200 (5 ) 13,957 (10 )
Redeemable preferred stock 2,006 (19 ) ‒ ‒ 2,006 (19 )
Total fixed maturity securities 84,063 (2,111 ) 62,229 (5,208 ) 146,292 (7,319 )
Equity securities 2,987 (144 ) 6,077 (885 ) 9,064 (1,029 )
Total investments available-for-sale $ 87,050 $ (2,255 ) $ 68,306 $ (6,093 ) $ 155,356 $ (8,348 )
Less Than 12 Months 12 Months or More Total
Fair Gross Fair Gross Fair Gross
(in thousands)
December 31, 2015
Fixed maturity securities:
State and municipal $ 9,492 $ (135 ) $ - $ - $ 9,492 $ (135 )
Residential mortgage-backed 39,895 (465 ) 40,656 (1,674 ) 80,551 (2,139 )
Corporate 177,149 (5,281 ) 6,433 (4,500 ) 183,582 (9,781 )
Commercial mortgage and asset-backed 74,518 (339 ) 11,437 (86 ) 85,955 (425 )
Obligations of U.S. government corporations and agencies 43,907 (231 ) 4,012 (38 ) 47,919 (269 )
U.S. Treasury securities and obligations guaranteed by the U.S. government 49,452 (213 ) 2,186 (19 ) 51,638 (232 )
Total fixed maturity securities 394,413 (6,664 ) 64,724 (6,317 ) 459,137 (12,981 )
Equity securities 4,196 (172 ) 5,704 (1,059 ) 9,900 (1,231 )
Total investments available-for-sale $ 398,609 $ (6,836 ) $ 70,428 $ (7,376 ) $ 469,037 $ (14,212 ) The Company held securities of 53 issuers that were in an unrealized loss position at March 31, 2016 with a total fair value of $155.4 million and gross unrealized losses of $8.3 million. None of the fixed maturity securities with unrealized losses has ever missed, or been delinquent on, a scheduled principal or interest payment. At March 31, 2016, 84.7% of the Company’s fixed maturity security portfolio was rated “A-” or better by Standard &amp; Poor’s or received an equivalent rating from another nationally recognized rating agency. Fixed maturity securities with ratings below investment grade by Standard &amp; Poor’s or another nationally recognized rating agency at March 31, 2016 had an aggregate fair value of $9.9 million and an aggregate net unrealized loss of $4.7 million. Management concluded that none of the fixed maturity securities with an unrealized loss at March 31, 2016 or December 31, 2015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also concluded that none of the equity securities with an unrealized loss at March 31, 2016 or December 31, 2015 experienced an other-than-temporary impairment. Management has evaluated the near-term prospects of these equity securities in relation to the severity and duration of the impairment, and management has the ability and intent to hold these securities until a recovery of their fair value. At March 31, 2015, the Company held two municipal bonds issued by the Commonwealth of Puerto Rico with a total par value of $4.5 million. Puerto Rico’s weak economic conditions and heavy debt burden heightened the risk of default on the bonds, and management concluded that the bonds, which had been downgraded to below investment grade, were other-than-temporarily impaired at March 31, 2015. For the three months ended March 31, 2015, the Company recognized impairment losses of $660,000 on the bonds. The bonds were sold in the second quarter of 2015 and a net realized gain of $22,000 was recognized on the sales. The Company holds participations in two loans maturing in 2016 and 2017, that were issued by companies that produce and supply power to Puerto Rico through power purchase agreements with Puerto Rico Electric Power Authority (“PREPA”), a public corporation and governmental agency of the Commonwealth of Puerto Rico. PREPA’s credit strength and ability to make timely payments has been impacted by the economic conditions in Puerto Rico, thus raising doubt about the companies’ ability to meet the debt obligations held by the Company. Management concluded that the loans were impaired at December 31, 2014 and established an allowance for credit losses on the loans. At March 31, 2016, the allowance for credit losses on these loans was $385,000. The loans had a carrying value of $3.6 million at March 31, 2016 and unpaid principal of $4.3 million. At December 31, 2015, the allowance for credit losses on these loans was $414,000. The loans had a carrying value of $3.9 million at December 31, 2015 and unpaid principal of $4.6 million. A number of the Company’s bank loans are to oil and gas companies in the energy sector. The market values of these loans have been negatively impacted by declining energy prices. At March 31, 2016, the Company’s oil and gas exposure in the bank loan portfolio was in seven loans with a carrying value of $15.8 million and an unrealized loss of $3.9 million. All of the loans are current at March 31, 2016. Management concluded that two of these loans were impaired as of March 31, 2016 and December 31, 2015. At March 31, 2016, these loans had a carrying value of $1.3 million, unpaid principal of $5.8 million and an allowance for credit losses of $4.2 million. At December 31, 2015, the loans had a carrying value of $1.7 million, unpaid principal of $5.8 million and an allowance for credit losses of $3.9 million. Management also concluded that one non-energy sector loan was impaired at March 31, 2016 and December 31, 2015. At March 31, 2016, the loan had a carrying value of $686,000, unpaid principal of $720,000, and an allowance for credit losses of $34,000. At December 31, 2015, the loan had a carrying value of $689,000, unpaid principal of $722,000, and an allowance for credit losses of $34,000.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March 31, 2016 or December 31, 2015. The allowance for credit losses is maintained at a level believed adequate by management to absorb estimated probable credit losses. Management’s periodic evaluation of the adequacy of the allowance is based on consultations and a of the Company’s independent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Changes in unrealized gains or losses on securities held for trading are recorded as trading gains or losses within net investment income. Net investment income for the three months ended March 31, 2016 includes $12,000 of net trading gains of which $12,000 relates to securities held at March 31, 2016. The Company’s realized gains and losses are summarized as follows:
Three Months Ended March 31,
2016 2015
(in thousands)
Fixed maturity securities:
Gross realized gains $ 842 $ 1,187
Gross realized losses (1 ) (660 )
841 527
Bank loan participations:
Gross realized gains 60 290
Gross realized losses (352 ) (3,642 )
(292 ) (3,352 )
Equity securities:
Gross realized gains – –
Gross realized losses – –
– –
Short-term investments and other:
Gross realized gains – 23
Gross realized losses (2 ) (4 )
(2 ) 19
Total $ 547 $ (2,806 )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Investment Income (Loss)
Carrying Value Three Months Ended
March 31, December 31, March 31,
2016 2015 2016 2015
(in thousands)
Category
Renewable energy LLCs (a) $ 25,228 $ 26,001 $ 681 $ 2,452
Renewable energy bridge financing notes ( b) 6,500 6,500 244 625
Limited partnerships (c) 17,810 17,503 156 (159 )
Bank holding companies (d) 4,500 4,500 86 86
Total other invested assets $ 54,038 $ 54,504 $ 1,167 $ 3,004
(a) 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1.5 million and $662,000 for the three months ended March 31, 2016 and 2015, respectively.
(b) The Company owns investments in bridge financing notes for renewable energy projects. The notes, all with affiliates of the Company’s largest shareholder, generally mature in less than one year and carry primarily variable rates of interest ranging from 7.0% to 15.0%. O
(c) The Company owns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
(d) The Company holds $4.5 million of subordinated notes issued by a bank holding company. Interest on the notes, which mature on August 12, 2023, is fixed at 7.6% per annum. Interest income on the notes was $86,000 in both three months ended March 31, 2016 and 2015. The Company’s Chairman and Chief Executive Officer is the Lead Independent Director of the bank holding company and is an investor in the bank holding company. Additionally, one of the Company’s directors is an investor in the bank holding company and a lender to the bank holding company. The Company’s Chief Financial Officer is a former investor in the bank holding company. The Company holds common shares issued by the bank holding company. The shares, which are publicly traded, are classified as available-for-sale equity securities and carried at fair value ($7.9 million at March 31, 2016 and $8.4 million at December 31, 2015). Income of $199,000 was recognized on the shares for the three months ended March 31, 2016. Two of the Company’s directors were members of the board of managers of First Wind Capital, LLC (“First Wind”) until January 29, 2015, which is an affiliate of the Company’s largest shareholder. At December 31, 2014, the Company held fixed maturity securities with a fair value of $12.6 million issued by First Wind. These securities were called in March 2015, resulting in a realized gain of $845,000. Also at December 31, 2014, the Company held a bank loan participation with a carrying value of $4.6 million from an affiliate of First Wind. The loan was repaid in full in January 2015.</t>
  </si>
  <si>
    <t>Goodwill and Intangible Assets</t>
  </si>
  <si>
    <t>Goodwill and Intangible Assets Disclosure [Abstract]</t>
  </si>
  <si>
    <t xml:space="preserve">3. 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March 31, 2016 and December 31, 2015.
March 31, 2016 December 31, 2015
Life Gross Carrying Amount Accumulated Gross Carrying Amount Accumulated
($ in thousands)
Intangible Assets
Trademarks Indefinite $ 22,200 $ – $ 22,200 $ –
Insurance licenses and authorities Indefinite 9,164 – 9,164 –
Identifiable intangibles not subject to amortization 31,364 – 31,364 –
Broker relationships 24.6 11,611 3,596 11,611 3,447
Identifiable intangible assets subject to amortization 11,611 3,596 11,611 3,447
$ 42,975 $ 3,596 $ 42,975 $ 3,447 </t>
  </si>
  <si>
    <t>Earnings Per Share</t>
  </si>
  <si>
    <t>Earnings Per Share [Abstract]</t>
  </si>
  <si>
    <t>4. Earnings Per Share The following represents a reconciliation of the numerator and denominator of the basic and diluted earnings per share computations contained in the condensed consolidated financial statements:
Income Weighted-Average Earnings
(in thousands, except per share data)
Three months ended March 31, 2016
Basic $ 12,837 28,953,008 $ 0.44
Common share equivalents – 789,244 (0.01 )
Diluted $ 12,837 29,742,252 $ 0.43
Three months ended March 31, 2015
Basic $ 9,377 28,540,350 $ 0.33
Common share equivalents – 557,959 (0.01 )
Diluted $ 9,377 29,098,309 $ 0.32 Common share equivalents relate to stock options and restricted share units (“RSU’s”). For the three months ended March 31, 2016, all common share equivalents are dilutive. For the three months ended March 31, 2015, common share equivalents of 993,518 shares were excluded from the calculations of diluted earnings per share as their effects were anti-dilutive.</t>
  </si>
  <si>
    <t>Reserve for Losses and Loss Adjustment Expenses</t>
  </si>
  <si>
    <t>Loss Contingency [Abstract]</t>
  </si>
  <si>
    <t>5. 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2016 2015
(in thousands)
Reserve for losses and loss adjustment expenses net of reinsurance recoverables at beginning of period $ 653,534 $ 589,042
Add: Incurred losses and loss adjustment expenses net of reinsurance:
Current year 78,173 76,973
Prior years (4,667 ) (2,489 )
Total incurred losses and loss and adjustment expenses 73,506 74,484
Deduct: Loss and loss adjustment expense payments net of reinsurance:
Current year 1,944 5,002
Prior years 52,508 43,555
Total loss and loss adjustment expense payments 54,452 48,557
Reserve for losses and loss adjustment expenses net of reinsurance recoverables at end of period 672,588 614,969
Add: Reinsurance recoverables on unpaid losses and loss adjustment expenses at end of period 141,739 129,616
Reserve for losses and loss adjustment expenses gross of reinsurance recoverables on unpaid losses and loss adjustment expenses at end of period $ 814,327 $ 744,585 The Company experienced $4.7 million of favorable reserve development in the three months ended March 31, 2016 on the reserve for losses and loss adjustment expenses held at December 31, 2015. This reserve development included $4.4 million of favorable development in the Excess and Surplus Lines segment, primarily from the 2013, 2014, and 2015 accident years which were offset partially by unfavorable development in the 2012 accident year. This favorable development occurred because our actuarial studies at March 31, 2016 for the Excess and Surplus Lines segment indicated that our loss experience on our casualty business continues to be below our initial expected loss ratios. An additional $311,000 of favorable development occurred in the Specialty Admitted Insurance segment, as favorable development in the 2012 and 2013 accident years exceeded adverse development in the 2015 accident year. The Company also experienced $37,000 of adverse development for the Casualty Reinsurance segment. A $2.5 million reserve redundancy developed in the three months ended March 31, 2015 on the reserve for losses and loss adjustment expenses held at December 31, 2014. This favorable reserve development included $4.9 million of favorable development in the Excess and Surplus Lines segment primarily from the 2014 and 2013 accident years. This favorable development occurred because our actuarial studies at March 31, 2015 for the Excess and Surplus Lines segment indicated that our loss experience on our casualty business continues to be below our initial expected loss ratios. The Company also experienced an insignificant amount (seven thousand dollars) of favorable development on prior accident years for the Specialty Admitted Insurance segment. The favorable development in the Excess and Surplus Lines and Specialty Admitted Insurance segments was partially offset by $2.5 million of adverse reserve development in the Casualty Reinsurance segment, primarily related to one reinsurance relationship from the 2011 underwriting year that experienced higher loss development in 2015 than expected.</t>
  </si>
  <si>
    <t>Other Comprehensive Income</t>
  </si>
  <si>
    <t>Other Comprehensive Income (Loss), Net of Tax [Abstract]</t>
  </si>
  <si>
    <t xml:space="preserve">6. Other Comprehensive Income The following table summarizes the components of comprehensive income:
Three Months Ended March 31,
2016 2015
(in thousands)
Unrealized gains arising during the period, before U.S. income taxes $ 17,118 $ 5,211
U.S. income taxes (930 ) (541 )
Unrealized gains arising during the period, net of U.S. income taxes 16,188 4,670
Less reclassification adjustment:
Net realized investment gains 841 527
U.S. income tax (expense) benefit (273 ) 194
Reclassification adjustment for investment gains realized in net income 568 721
Other comprehensive income $ 15,620 $ 3,949 </t>
  </si>
  <si>
    <t>Contingent Liabilities</t>
  </si>
  <si>
    <t>Commitments and Contingencies Disclosure [Abstract]</t>
  </si>
  <si>
    <t>7. Contingent Liabilities The Company is a party to various lawsuits arising in the ordinary course of its operations. The Company believes that the ultimate resolution of these matters will not materially impact its financial position, cash flows, or results of operations. The Company’s reinsurance subsidiary, JRG Re, entered into two letter of credit facilities with banks as security to third-party reinsureds on reinsurance assumed by JRG Re. JRG Re has established custodial accounts to secure these letters of credit. Under a $100.0 million facility, $90.0 million of letters of credit were issued through March 31, 2016, which were secured by deposits of $112.6 million. Under a $102.5 million facility, $36.2 million of letters of credit were issued through March 31, 2016, which were secured by deposits of $49.1 million. JRG Re has also established trust accounts to secure its obligations to selected reinsureds. The total amount deposited in the trust accounts for the benefit of third-party reinsureds was $235.2 million at March 31, 2016.</t>
  </si>
  <si>
    <t>Segment Information</t>
  </si>
  <si>
    <t>Segment Reporting [Abstract]</t>
  </si>
  <si>
    <t xml:space="preserve">8. 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Fee income and expenses of the Excess and Surplus Lines segment is included in that segment’s underwriting profit. Fee income of $2.3 million and $220,000 was included in underwriting profit for the three months ended March 31, 2016 and 2015, respectively. Segment results are reported prior to the effects of intercompany reinsurance agreements among the Company’s insurance subsidiaries. The following table summarizes the Company’s segment results:
Excess and Specialty Casualty Corporate Total
(in thousands)
Three Months Ended March 31, 2016
Gross written premiums $ 82,108 $ 28,687 $ 22,276 $ – $ 133,071
Net earned premiums 65,505 11,405 40,220 – 117,130
Underwriting profit of insurance segments 9,204 475 334 – 10,013
Net investment income 3,286 611 6,227 1,148 11,272
Interest expense – – – 2,174 2,174
Segment revenues 71,790 12,047 46,308 1,184 131,329
Segment goodwill 181,831 – – – 181,831
Segment assets 692,517 190,515 1,121,576 97,469 2,102,077
Three Months Ended March 31, 2015
Gross written premiums $ 75,718 $ 20,926 $ 34,614 $ – $ 131,258
Net earned premiums 59,400 9,555 48,056 – 117,011
Underwriting profit (loss) of insurance segments 7,443 (155 ) 41 – 7,329
Net investment income 3,366 519 5,061 3,040 11,986
Interest expense – – – 1,704 1,704
Segment revenues 61,038 10,202 52,152 3,075 126,467
Segment goodwill 181,831 – – – 181,831
Segment assets 694,968 142,513 1,046,998 107,974 1,992,453 The following table reconciles the underwriting profit (loss) of the operating segments by individual segment to consolidated income before taxes:
Three Months Ended March 31,
2016 2015
(in thousands)
Underwriting profit (loss) of the insurance segments:
Excess and Surplus Lines $ 9,204 $ 7,443
Specialty Admitted Specialty Insurance 475 (155 )
Casualty Reinsurance 334 41
Total underwriting profit of insurance segments 10,013 7,329
Other operating expenses of the Corporate and Other segment (5,252 ) (4,379 )
Underwriting profit 4,761 2,950
Net investment income 11,272 11,986
Net realized investment gains (losses) 547 (2,806 )
Amortization of intangible assets (149 ) (149 )
Other income and expenses 76 (13 )
Interest expense (2,174 ) (1,704 )
Income before taxes $ 14,333 $ 10,264 </t>
  </si>
  <si>
    <t>Other Operating Expenses and Other Expenses</t>
  </si>
  <si>
    <t>Other Operating Expenses And Other Expenses [Abstract]</t>
  </si>
  <si>
    <t>9. Other Operating Expenses and Other Expenses Other operating expenses consist of the following:
Three Months Ended March 31,
2016 2015
(in thousands)
Amortization of policy acquisition costs $ 23,081 $ 24,502
Other underwriting expenses of the operating segments 12,846 10,916
Other operating expenses of the Corporate and Other segment 5,252 4,379
Total $ 41,179 $ 39,797 Other expenses for the three months ended March 31, 2016 and 2015 were ($12,000) and $69,000, respectively, comprised of expenses associated with the Company’s minority investment in a partnership that was involved in the construction of a building that the Company was deemed to own for accounting purposes.</t>
  </si>
  <si>
    <t>Fair Value Measurements</t>
  </si>
  <si>
    <t>Fair Value Disclosures [Abstract]</t>
  </si>
  <si>
    <t>10. 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December 31, 2014.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March 31, 2016 are summarized below:
Fair Value Measurements Using
Quoted Prices Significant Significant
Level 1 Level 2 Level 3 Total
(in thousands)
Available-for-sale securities:
Fixed maturity securities:
State and municipal $ – $ 95,828 $ – $ 95,828
Residential mortgage-backed – 144,725 – 144,725
Corporate – 388,269 – 388,269
Commercial mortgage and asset-backed – 128,787 5,000 133,787
Obligations of U.S. government corporations and agencies – 91,434 – 91,434
U.S. Treasury securities and obligations guaranteed by the U.S. government 70,936 713 – 71,649
Redeemable preferred stock – 2,006 – 2,006
Total fixed maturity securities 70,936 851,762 5,000 927,698
Equity securities:
Preferred stock – 55,063 – 55,063
Common stock 22,389 734 – 23,123
Total equity securities 22,389 55,797 – 78,186
Total available-for-sale securities $ 93,325 $ 907,559 $ 5,000 $ 1,005,884
Trading securities:
Fixed maturity securities $ 1,249 $ 3,808 $ – $ 5,057
Short-term investments $ 1,100 $ 18,699 $ – $ 19,799 Assets measured at fair value on a recurring basis as of December 31, 2015 are summarized below:
Fair Value Measurements Using
Quoted Prices Significant Significant
Level 1 Level 2 Level 3 Total
(in thousands)
Available-for-sale securities:
Fixed maturity securities:
State and municipal $ – $ 103,457 $ – $ 103,457
Residential mortgage-backed – 136,887 – 136,887
Corporate – 363,168 – 363,168
Commercial mortgage and asset-backed – 125,696 5,000 130,696
Obligations of U.S. government corporations and agencies – 90,163 – 90,163
U.S. Treasury securities and obligations guaranteed by the U.S. government 72,542 713 – 73,255
Redeemable preferred stock – 2,034 – 2,034
Total fixed maturity securities 72,542 822,118 5,000 899,660
Equity securities:
Preferred stock – 54,092 – 54,092
Common stock 19,285 734 – 20,019
Total equity securities 19,285 54,826 – 74,111
Total available-for-sale securities $ 91,827 $ 876,944 $ 5,000 $ 973,771
Trading securities:
Fixed maturity securities $ 1,244 $ 3,802 $ – $ 5,046
Short-term investments $ 2,926 $ 16,344 $ – $ 19,270 The beginning and ending balances of assets and liabilities measured at fair value on a recurring basis using significant unobservable inputs (Level 3) consist of one available-for-sale fixed maturity security with a fair value of $5.0 million, and there was no activity (purchases, sales, transfers) involving Level 3 securities for the three months ended March 31, 2016 and 2015. A market approach using prices in trades of comparable securities was utilized to determine the fair value for this security at March 31, 2016 and December 31, 2015. Transfers out of Level 3 occur when the Company is able to obtain reliable prices from pricing vendors for securities for which the Company was previously unable to obtain reliable prices. Transfers to Level 3 occur when the Company is unable to obtain reliable prices for securities from pricing vendors and instead must use broker price quotes to value the securities. There were no transfers between Level 1 and Level 2 during the three months ended March 31, 2016 or 2015. The Company recognizes transfers between levels at the beginning of the reporting period.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Significant Significant Total
(in thousands)
March 31, 2016
Bank loan participations held-for-investment $ – $ – $ 2,337 $ 2,337
December 31, 2015
Bank loan participations held-for-investment $ – $ – $ 2,342 $ 2,342 Bank loan participations held-for-investment that were determined to be impaired were written down to their fair value of $2.3 million at March 31, 2016 and December 31, 2015.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investment manager. In determining the fair value of such investments, the investment manager considers one or more of the following factors: type of security held, convertibility or exchangeability of the security, redeemability of the security (including timing of redemptions), application of industry accepted valuation models, recent trading activity, liquidity, estimates of liquidation value, purchase cost, and prices received for securities with similar terms of the same issuer or similar issuers. At March 31, 2016, there were bank loan participations with an unpaid principal balance of $4.8 million and a carrying value of $4.2 million for which external sources were unavailable to determine fair value. At December 31, 2015, there were bank loan participations with an unpaid principal balance of $5.3 million and a carrying value of $4.6 million for which external sources were unavailable to determine fair value.
March 31, 2016 December 31, 2015
Carrying Fair Value Carrying Fair Value
(in thousands)
Assets
Available-for-sale:
Fixed maturity securities $ 927,698 $ 927,698 $ 899,660 $ 899,660
Equity securities 78,186 78,186 74,111 74,111
Trading:
Fixed maturity securities 5,057 5,057 5,046 5,046
Bank loan participations held-for-investment 185,818 174,009 191,700 180,086
Cash and cash equivalents 92,125 92,125 106,406 106,406
Short-term investments 19,799 19,799 19,270 19,270
Other invested assets – notes receivable 11,000 12,574 11,000 12,548
Liabilities
Senior debt 88,300 82,380 88,300 79,539
Junior subordinated debt 104,055 92,019 104,055 84,594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March 31, 2016 and December 31, 2015 were determined by calculating the present value of expected future cash flows under the terms of the note agreements or debt agreements, as applicable, discounted at an estimated market rate of interest at March 31, 2016 and December 31, 2015, respectively. For notes receivable maturing within one year, carrying value was used to approximate fair value. The fair values of bank loan participations held-for-investment, senior debt, and junior subordinated debt at March 31, 2016 and December 31, 2015 were determined using inputs to the valuation methodology that are unobservable (Level 3).</t>
  </si>
  <si>
    <t>Capital Stock and Equity Awards</t>
  </si>
  <si>
    <t>Stockholders' Equity Note [Abstract]</t>
  </si>
  <si>
    <t>11. Capital Stock and Equity Awards The Company issued 52,312 common shares in the first quarter of 2016 related to stock option exercises, increasing the number of common shares outstanding to 28,993,859 at March 31, 2016. On February 16, 2016, the Board of Directors declared a cash dividend of $0.20 per common share. The dividend totaled $5.8 million and was paid on March 28, 2016 to shareholders of record on March 14, 2016. On February 17, 2015, the Board of Directors declared a cash dividend of $0.16 per common share. The dividend totaled $4.6 million and was paid on March 31, 2015 to shareholders of record on March 16, 2015.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under such plan. Employees are eligible to receive non-qualified stock options, incentive stock options, share appreciation rights, performance shares, restricted shares, restricted share units (“RSUs”), and other awards under the 2014 LTIP. The maximum number of shares available for issuance under the 2014 LTIP is 3,171,150, and at March 31, 2016, 1,086,657 shares are available for grant. Non-employee directors of the Company are eligible to receive non-qualified stock options, share appreciation rights, performance shares, restricted shares, restricted share units, and other awards under the 2014 Director Plan. The maximum number of shares available for issuance under the 2014 Director Plan is 50,000, and at March 31, 2016, 38,180 shares are available for grant. All options issued under the Legacy Plan vest in the event of a change in control. Generally, awards issued under the 2014 LTIP and 2014 Director Plan vest immediately in the event that an award recipient is terminated without Cause (as defined), and in the case of the 2014 LTIP for Good Reason (as defined), during the 12-month period following a Change in Control (as defined). On February 16, 2016, the Board of Directors granted awards under the 2014 LTIP and 2014 Director Plan to the Company’s employees and directors. Non-qualified stock options for 706,203 shares were granted with an exercise price of  $32.07 per share and a three year vesting period. RSUs for 58,663 shares were also awarded with a fair value on the date of grant of $32.07 per share. The RSUs vest over one to three year periods, depending on the award. Options The following table summarizes the option activity:
Three Months Ended March 31,
2016 2015
Shares Weighted- Shares Weighted-
Outstanding:
Beginning of period 2,058,085 $ 18.11 3,104,768 $ 17.27
Granted 706,203 $ 32.07 – $ –
Exercised (80,616 ) $ 16.52 – $ –
Forfeited (3,362 ) $ 21.00 – $ –
End of period 2,680,310 $ 21.83 3,104,768 $ 17.27
Exercisable, end of period 1,165,401 $ 16.81 1,804,374 $ 15.48 RSUs The following table summarizes the RSU activity for the three months ended March 31, 2016 and 2015:
Shares Weighted-
March 31, 2016
Unvested, beginning of period 234,922 $ 21.00
Granted 58,663 $ 32.07
Unvested, end of period 293,585 $ 23.21
March 31, 2015
Unvested, beginning of period 340,474 $ 21.00
Granted – $ –
Unvested, end of period 340,474 $ 21.00 Compensation Expense Share based compensation expense is recognized on a straight line basis over the vesting period. The amount of expense and related tax benefit is summarized below:
Three Months Ended March 31,
2016 2015
(in thousands)
Share based compensation expense $ 1,189 $ 911
U.S. tax benefit on share based compensation expense 336 248 As of March 31, 2016, the Company had $11.7 million of unrecognized share based compensation expense expected to be charged to earnings over a weighted-average period of 2.3 years. The weighted-average remaining contractual life of the options outstanding and options exercisable was 4.8 years and 3.3 years, respectively.</t>
  </si>
  <si>
    <t>Subsequent Events</t>
  </si>
  <si>
    <t>Subsequent Events [Abstract]</t>
  </si>
  <si>
    <t>12. Subsequent Events On May 3, 2016, the Board of Directors declared a cash dividend of $0.20 per common share. The dividend is payable on June 30, 2016 to shareholders of record on June 13, 2016.</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encouraged to review the Company’s Annual Report on Form 10-K for the year ended December 31, 2015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5 was derived from the Company’s audited annual consolidated financial statements. Significant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1) the power to direct the activities of a VIE that most significantly impact the VIE’s economic performance and (2)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 limited liability companies (“LLC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5.2 million and $26.0 million as of March 31, 2016 and December 31, 2015, respectively, representing the Company’s maximum exposure to loss.</t>
  </si>
  <si>
    <t>Prospective Accounting Standards</t>
  </si>
  <si>
    <t>Prospective Accounting Standards In May 2014, the FASB issued Accounting Standards Update (“ASU”) 2014-09, Revenue from Contracts with Customers (Topic 606) In May 2015, the FASB issued ASU 2015-09, Insurance (Topic 944), Disclosures about Short-Duration Contracts While increased disclosures will be required by this ASU, the Company does not believe adoption will have a material impact on its consolidated financial state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This ASU is effective for fiscal years beginning after December 15, 2016, and early adoption is permitted. The Company is currently evaluating ASU 2016-09 to determine the potential impact that adopting the standard will have on its consolidated financial statements.</t>
  </si>
  <si>
    <t>Investments (Tables)</t>
  </si>
  <si>
    <t>Schedule of summary of available-for-sale investments</t>
  </si>
  <si>
    <t xml:space="preserve">Cost or Gross Gross Fair
(in thousands)
March 31, 2016
Fixed maturity securities:
State and municipal $ 87,709 $ 8,119 $ ‒ $ 95,828
Residential mortgage-backed 143,072 2,330 (677 ) 144,725
Corporate 383,736 10,945 (6,412 ) 388,269
Commercial mortgage and asset-backed 132,055 1,933 (201 ) 133,787
Obligations of U.S. government corporations and agencies 90,707 727 ‒ 91,434
U.S. Treasury securities and obligations guaranteed by the U.S. government 70,977 682 (10 ) 71,649
Redeemable preferred stock 2,025 ‒ (19 ) 2,006
Total fixed maturity securities 910,281 24,736 (7,319 ) 927,698
Equity securities 72,830 6,385 (1,029 ) 78,186
Total investments available-for-sale $ 983,111 $ 31,121 $ (8,348 ) $ 1,005,884
December 31, 2015
Fixed maturity securities:
State and municipal $ 95,864 $ 7,728 $ (135 ) $ 103,457
Residential mortgage-backed 137,308 1,718 (2,139 ) 136,887
Corporate 368,961 3,988 (9,781 ) 363,168
Commercial mortgage and asset-backed 130,231 890 (425 ) 130,696
Obligations of U.S. government corporations and agencies 89,734 698 (269 ) 90,163
U.S. Treasury securities and obligations guaranteed by the U.S. government 73,322 165 (232 ) 73,255
Redeemable preferred stock 2,025 9 - 2,034
Total fixed maturity securities 897,445 15,196 (12,981 ) 899,660
Equity securities 69,830 5,512 (1,231 ) 74,111
Total investments available-for-sale $ 967,275 $ 20,708 $ (14,212 ) $ 973,771 </t>
  </si>
  <si>
    <t>Schedule of summary of available-for-sale investments by contractual maturity</t>
  </si>
  <si>
    <t xml:space="preserve">Cost or Fair
(in thousands)
One year or less $ 76,350 $ 76,582
After one year through five years 293,358 294,610
After five years through ten years 139,306 144,089
After ten years 124,115 131,899
Residential mortgage-backed 143,072 144,725
Commercial mortgage and asset-backed 132,055 133,787
Redeemable preferred stock 2,025 2,006
Total $ 910,281 $ 927,698 </t>
  </si>
  <si>
    <t>Schedule of gross unrealized losses and fair value for available-for-sale securities</t>
  </si>
  <si>
    <t xml:space="preserve">Less Than 12 Months 12 Months or More Total
Fair Gross Fair Gross Fair Gross
(in thousands)
March 31, 2016
Fixed maturity securities:
Residential mortgage-backed $ 8,279 $ (7 ) $ 41,226 $ (670 ) $ 49,505 $ (677 )
Corporate 42,833 (2,036 ) 7,529 (4,376 ) 50,362 (6,412 )
Commercial mortgage and asset-backed 19,188 (44 ) 11,274 (157 ) 30,462 (201 )
U.S. Treasury securities and obligations guaranteed by the U.S. government 11,757 (5 ) 2,200 (5 ) 13,957 (10 )
Redeemable preferred stock 2,006 (19 ) ‒ ‒ 2,006 (19 )
Total fixed maturity securities 84,063 (2,111 ) 62,229 (5,208 ) 146,292 (7,319 )
Equity securities 2,987 (144 ) 6,077 (885 ) 9,064 (1,029 )
Total investments available-for-sale $ 87,050 $ (2,255 ) $ 68,306 $ (6,093 ) $ 155,356 $ (8,348 )
Less Than 12 Months 12 Months or More Total
Fair Gross Fair Gross Fair Gross
(in thousands)
December 31, 2015
Fixed maturity securities:
State and municipal $ 9,492 $ (135 ) $ - $ - $ 9,492 $ (135 )
Residential mortgage-backed 39,895 (465 ) 40,656 (1,674 ) 80,551 (2,139 )
Corporate 177,149 (5,281 ) 6,433 (4,500 ) 183,582 (9,781 )
Commercial mortgage and asset-backed 74,518 (339 ) 11,437 (86 ) 85,955 (425 )
Obligations of U.S. government corporations and agencies 43,907 (231 ) 4,012 (38 ) 47,919 (269 )
U.S. Treasury securities and obligations guaranteed by the U.S. government 49,452 (213 ) 2,186 (19 ) 51,638 (232 )
Total fixed maturity securities 394,413 (6,664 ) 64,724 (6,317 ) 459,137 (12,981 )
Equity securities 4,196 (172 ) 5,704 (1,059 ) 9,900 (1,231 )
Total investments available-for-sale $ 398,609 $ (6,836 ) $ 70,428 $ (7,376 ) $ 469,037 $ (14,212 ) </t>
  </si>
  <si>
    <t>Schedule of summary of realized gains and losses</t>
  </si>
  <si>
    <t xml:space="preserve">Three Months Ended March 31,
2016 2015
(in thousands)
Fixed maturity securities:
Gross realized gains $ 842 $ 1,187
Gross realized losses (1 ) (660 )
841 527
Bank loan participations:
Gross realized gains 60 290
Gross realized losses (352 ) (3,642 )
(292 ) (3,352 )
Equity securities:
Gross realized gains – –
Gross realized losses – –
– –
Short-term investments and other:
Gross realized gains – 23
Gross realized losses (2 ) (4 )
(2 ) 19
Total $ 547 $ (2,806 ) </t>
  </si>
  <si>
    <t>Schedule of other invested assets</t>
  </si>
  <si>
    <t>Investment Income (Loss)
Carrying Value Three Months Ended
March 31, December 31, March 31,
2016 2015 2016 2015
(in thousands)
Category
Renewable energy LLCs (a) $ 25,228 $ 26,001 $ 681 $ 2,452
Renewable energy bridge financing notes ( b) 6,500 6,500 244 625
Limited partnerships (c) 17,810 17,503 156 (159 )
Bank holding companies (d) 4,500 4,500 86 86
Total other invested assets $ 54,038 $ 54,504 $ 1,167 $ 3,004
(a) 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1.5 million and $662,000 for the three months ended March 31, 2016 and 2015, respectively.
(b) The Company owns investments in bridge financing notes for renewable energy projects. The notes, all with affiliates of the Company’s largest shareholder, generally mature in less than one year and carry primarily variable rates of interest ranging from 7.0% to 15.0%. O
(c) The Company owns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
(d) The Company holds $4.5 million of subordinated notes issued by a bank holding company. Interest on the notes, which mature on August 12, 2023, is fixed at 7.6% per annum. Interest income on the notes was $86,000 in both three months ended March 31, 2016 and 2015. The Company’s Chairman and Chief Executive Officer is the Lead Independent Director of the bank holding company and is an investor in the bank holding company. Additionally, one of the Company’s directors is an investor in the bank holding company and a lender to the bank holding company. The Company’s Chief Financial Officer is a former investor in the bank holding company.</t>
  </si>
  <si>
    <t>Goodwill and Intangible Assets (Tables)</t>
  </si>
  <si>
    <t>Schedule of gross carrying amounts and accumulated amortization</t>
  </si>
  <si>
    <t xml:space="preserve">March 31, 2016 December 31, 2015
Life Gross Carrying Amount Accumulated Gross Carrying Amount Accumulated
($ in thousands)
Intangible Assets
Trademarks Indefinite $ 22,200 $ – $ 22,200 $ –
Insurance licenses and authorities Indefinite 9,164 – 9,164 –
Identifiable intangibles not subject to amortization 31,364 – 31,364 –
Broker relationships 24.6 11,611 3,596 11,611 3,447
Identifiable intangible assets subject to amortization 11,611 3,596 11,611 3,447
$ 42,975 $ 3,596 $ 42,975 $ 3,447 </t>
  </si>
  <si>
    <t>Earnings Per Share (Tables)</t>
  </si>
  <si>
    <t>Schedule of reconciliation of numerator and denominator of basic and diluted earnings per share</t>
  </si>
  <si>
    <t xml:space="preserve">Income Weighted-Average Earnings
(in thousands, except per share data)
Three months ended March 31, 2016
Basic $ 12,837 28,953,008 $ 0.44
Common share equivalents – 789,244 (0.01 )
Diluted $ 12,837 29,742,252 $ 0.43
Three months ended March 31, 2015
Basic $ 9,377 28,540,350 $ 0.33
Common share equivalents – 557,959 (0.01 )
Diluted $ 9,377 29,098,309 $ 0.32 </t>
  </si>
  <si>
    <t>Reserve for Losses and Loss Adjustment Expenses (Tables)</t>
  </si>
  <si>
    <t>Schedule of reconciliation of beginning and ending reserve balances for losses and loss adjustment expenses</t>
  </si>
  <si>
    <t xml:space="preserve">Three Months Ended
2016 2015
(in thousands)
Reserve for losses and loss adjustment expenses net of reinsurance recoverables at beginning of period $ 653,534 $ 589,042
Add: Incurred losses and loss adjustment expenses net of reinsurance:
Current year 78,173 76,973
Prior years (4,667 ) (2,489 )
Total incurred losses and loss and adjustment expenses 73,506 74,484
Deduct: Loss and loss adjustment expense payments net of reinsurance:
Current year 1,944 5,002
Prior years 52,508 43,555
Total loss and loss adjustment expense payments 54,452 48,557
Reserve for losses and loss adjustment expenses net of reinsurance recoverables at end of period 672,588 614,969
Add: Reinsurance recoverables on unpaid losses and loss adjustment expenses at end of period 141,739 129,616
Reserve for losses and loss adjustment expenses gross of reinsurance recoverables on unpaid losses and loss adjustment expenses at end of period $ 814,327 $ 744,585 </t>
  </si>
  <si>
    <t>Other Comprehensive Income (Tables)</t>
  </si>
  <si>
    <t>Schedule of components of comprehensive income</t>
  </si>
  <si>
    <t xml:space="preserve">Three Months Ended March 31,
2016 2015
(in thousands)
Unrealized gains arising during the period, before U.S. income taxes $ 17,118 $ 5,211
U.S. income taxes (930 ) (541 )
Unrealized gains arising during the period, net of U.S. income taxes 16,188 4,670
Less reclassification adjustment:
Net realized investment gains 841 527
U.S. income tax (expense) benefit (273 ) 194
Reclassification adjustment for investment gains realized in net income 568 721
Other comprehensive income $ 15,620 $ 3,949 </t>
  </si>
  <si>
    <t>Segment Information (Tables)</t>
  </si>
  <si>
    <t>Schedule of summary of company's segment results</t>
  </si>
  <si>
    <t xml:space="preserve">Excess and Specialty Casualty Corporate Total
(in thousands)
Three Months Ended March 31, 2016
Gross written premiums $ 82,108 $ 28,687 $ 22,276 $ – $ 133,071
Net earned premiums 65,505 11,405 40,220 – 117,130
Underwriting profit of insurance segments 9,204 475 334 – 10,013
Net investment income 3,286 611 6,227 1,148 11,272
Interest expense – – – 2,174 2,174
Segment revenues 71,790 12,047 46,308 1,184 131,329
Segment goodwill 181,831 – – – 181,831
Segment assets 692,517 190,515 1,121,576 97,469 2,102,077
Three Months Ended March 31, 2015
Gross written premiums $ 75,718 $ 20,926 $ 34,614 $ – $ 131,258
Net earned premiums 59,400 9,555 48,056 – 117,011
Underwriting profit (loss) of insurance segments 7,443 (155 ) 41 – 7,329
Net investment income 3,366 519 5,061 3,040 11,986
Interest expense – – – 1,704 1,704
Segment revenues 61,038 10,202 52,152 3,075 126,467
Segment goodwill 181,831 – – – 181,831
Segment assets 694,968 142,513 1,046,998 107,974 1,992,453 </t>
  </si>
  <si>
    <t>Schedule of underwriting profit (loss) of operating segments by individual segment and reconciliation to consolidated income before taxes</t>
  </si>
  <si>
    <t xml:space="preserve">Three Months Ended March 31,
2016 2015
(in thousands)
Underwriting profit (loss) of the insurance segments:
Excess and Surplus Lines $ 9,204 $ 7,443
Specialty Admitted Specialty Insurance 475 (155 )
Casualty Reinsurance 334 41
Total underwriting profit of insurance segments 10,013 7,329
Other operating expenses of the Corporate and Other segment (5,252 ) (4,379 )
Underwriting profit 4,761 2,950
Net investment income 11,272 11,986
Net realized investment gains (losses) 547 (2,806 )
Amortization of intangible assets (149 ) (149 )
Other income and expenses 76 (13 )
Interest expense (2,174 ) (1,704 )
Income before taxes $ 14,333 $ 10,264 </t>
  </si>
  <si>
    <t>Other Operating Expenses and Other Expenses (Tables)</t>
  </si>
  <si>
    <t>Schedule of Other operating expenses</t>
  </si>
  <si>
    <t xml:space="preserve">Three Months Ended March 31,
2016 2015
(in thousands)
Amortization of policy acquisition costs $ 23,081 $ 24,502
Other underwriting expenses of the operating segments 12,846 10,916
Other operating expenses of the Corporate and Other segment 5,252 4,379
Total $ 41,179 $ 39,797 </t>
  </si>
  <si>
    <t>Fair Value Measurements (Tables)</t>
  </si>
  <si>
    <t>Schedule of assets measured at fair value on a recurring basis</t>
  </si>
  <si>
    <t xml:space="preserve">Fair Value Measurements Using
Quoted Prices Significant Significant
Level 1 Level 2 Level 3 Total
(in thousands)
Available-for-sale securities:
Fixed maturity securities:
State and municipal $ – $ 95,828 $ – $ 95,828
Residential mortgage-backed – 144,725 – 144,725
Corporate – 388,269 – 388,269
Commercial mortgage and asset-backed – 128,787 5,000 133,787
Obligations of U.S. government corporations and agencies – 91,434 – 91,434
U.S. Treasury securities and obligations guaranteed by the U.S. government 70,936 713 – 71,649
Redeemable preferred stock – 2,006 – 2,006
Total fixed maturity securities 70,936 851,762 5,000 927,698
Equity securities:
Preferred stock – 55,063 – 55,063
Common stock 22,389 734 – 23,123
Total equity securities 22,389 55,797 – 78,186
Total available-for-sale securities $ 93,325 $ 907,559 $ 5,000 $ 1,005,884
Trading securities:
Fixed maturity securities $ 1,249 $ 3,808 $ – $ 5,057
Short-term investments $ 1,100 $ 18,699 $ – $ 19,799
Fair Value Measurements Using
Quoted Prices Significant Significant
Level 1 Level 2 Level 3 Total
(in thousands)
Available-for-sale securities:
Fixed maturity securities:
State and municipal $ – $ 103,457 $ – $ 103,457
Residential mortgage-backed – 136,887 – 136,887
Corporate – 363,168 – 363,168
Commercial mortgage and asset-backed – 125,696 5,000 130,696
Obligations of U.S. government corporations and agencies – 90,163 – 90,163
U.S. Treasury securities and obligations guaranteed by the U.S. government 72,542 713 – 73,255
Redeemable preferred stock – 2,034 – 2,034
Total fixed maturity securities 72,542 822,118 5,000 899,660
Equity securities:
Preferred stock – 54,092 – 54,092
Common stock 19,285 734 – 20,019
Total equity securities 19,285 54,826 – 74,111
Total available-for-sale securities $ 91,827 $ 876,944 $ 5,000 $ 973,771
Trading securities:
Fixed maturity securities $ 1,244 $ 3,802 $ – $ 5,046
Short-term investments $ 2,926 $ 16,344 $ – $ 19,270 </t>
  </si>
  <si>
    <t>Schedule of assets measured at fair value on a nonrecurring basis</t>
  </si>
  <si>
    <t xml:space="preserve">Fair Value Measurements Using
Quoted Prices Significant Significant Total
(in thousands)
March 31, 2016
Bank loan participations held-for-investment $ – $ – $ 2,337 $ 2,337
December 31, 2015
Bank loan participations held-for-investment $ – $ – $ 2,342 $ 2,342 </t>
  </si>
  <si>
    <t>Schedule of carrying value and fair Value</t>
  </si>
  <si>
    <t xml:space="preserve">March 31, 2016 December 31, 2015
Carrying Fair Value Carrying Fair Value
(in thousands)
Assets
Available-for-sale:
Fixed maturity securities $ 927,698 $ 927,698 $ 899,660 $ 899,660
Equity securities 78,186 78,186 74,111 74,111
Trading:
Fixed maturity securities 5,057 5,057 5,046 5,046
Bank loan participations held-for-investment 185,818 174,009 191,700 180,086
Cash and cash equivalents 92,125 92,125 106,406 106,406
Short-term investments 19,799 19,799 19,270 19,270
Other invested assets – notes receivable 11,000 12,574 11,000 12,548
Liabilities
Senior debt 88,300 82,380 88,300 79,539
Junior subordinated debt 104,055 92,019 104,055 84,594 </t>
  </si>
  <si>
    <t>Capital Stock and Equity Awards (Tables)</t>
  </si>
  <si>
    <t>Schedule of summary of option activity</t>
  </si>
  <si>
    <t xml:space="preserve">Three Months Ended March 31,
2016 2015
Shares Weighted- Shares Weighted-
Outstanding:
Beginning of period 2,058,085 $ 18.11 3,104,768 $ 17.27
Granted 706,203 $ 32.07 – $ –
Exercised (80,616 ) $ 16.52 – $ –
Forfeited (3,362 ) $ 21.00 – $ –
End of period 2,680,310 $ 21.83 3,104,768 $ 17.27
Exercisable, end of period 1,165,401 $ 16.81 1,804,374 $ 15.48 </t>
  </si>
  <si>
    <t>Schedule of summary of RSU activity</t>
  </si>
  <si>
    <t xml:space="preserve">Shares Weighted-
March 31, 2016
Unvested, beginning of period 234,922 $ 21.00
Granted 58,663 $ 32.07
Unvested, end of period 293,585 $ 23.21
March 31, 2015
Unvested, beginning of period 340,474 $ 21.00
Granted – $ –
Unvested, end of period 340,474 $ 21.00 </t>
  </si>
  <si>
    <t>Schedule of summary of amount of expense and related tax benefit</t>
  </si>
  <si>
    <t xml:space="preserve">Three Months Ended March 31,
2016 2015
(in thousands)
Share based compensation expense $ 1,189 $ 911
U.S. tax benefit on share based compensation expense 336 248 </t>
  </si>
  <si>
    <t>Accounting Policies (Detail Textuals) $ in Millions</t>
  </si>
  <si>
    <t>Mar. 31, 2016USD ($)Company</t>
  </si>
  <si>
    <t>Dec. 31, 2015USD ($)</t>
  </si>
  <si>
    <t>Number of insurance companies based in the United States | Company</t>
  </si>
  <si>
    <t>Investment in variable interest entities | $</t>
  </si>
  <si>
    <t>Investments (Details) - USD ($) $ in Thousands</t>
  </si>
  <si>
    <t>Schedule of Available-for-sale Securities [Line Items]</t>
  </si>
  <si>
    <t>Cost or Amortized Cost</t>
  </si>
  <si>
    <t>Gross Unrealized Gains</t>
  </si>
  <si>
    <t>Gross Unrealized Losses</t>
  </si>
  <si>
    <t>Fair value</t>
  </si>
  <si>
    <t>Fixed maturity securities</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Equity securities</t>
  </si>
  <si>
    <t>Investments (Details 1) - USD ($) $ in Thousands</t>
  </si>
  <si>
    <t>One year or less</t>
  </si>
  <si>
    <t>After one year through five years</t>
  </si>
  <si>
    <t>After five years through ten years</t>
  </si>
  <si>
    <t>After ten years</t>
  </si>
  <si>
    <t>Total, Cost or Amortized Cost</t>
  </si>
  <si>
    <t>Fair Value</t>
  </si>
  <si>
    <t>Total, Fair Value</t>
  </si>
  <si>
    <t>Investments (Details 2) - USD ($) $ in Thousands</t>
  </si>
  <si>
    <t>12 Months Ended</t>
  </si>
  <si>
    <t>Less Than 12 Months Fair Value</t>
  </si>
  <si>
    <t>Less Than 12 Months Gross Unrealized Losses</t>
  </si>
  <si>
    <t>12 Months or More Fair Value</t>
  </si>
  <si>
    <t>12 Months or More Gross Unrealized Losses</t>
  </si>
  <si>
    <t>Total Fair Value</t>
  </si>
  <si>
    <t>Total Gross Unrealized Losses</t>
  </si>
  <si>
    <t>Investments (Details 3) - USD ($) $ in Thousands</t>
  </si>
  <si>
    <t>Gross realized gains</t>
  </si>
  <si>
    <t>Gross realized losses</t>
  </si>
  <si>
    <t>Short-term investments and other</t>
  </si>
  <si>
    <t>Investments (Details 4) - USD ($) $ in Thousands</t>
  </si>
  <si>
    <t>Net Investment Income [Line Items]</t>
  </si>
  <si>
    <t>Total other invested assets</t>
  </si>
  <si>
    <t>Investment Income (Loss)</t>
  </si>
  <si>
    <t>Renewable energy LLCs</t>
  </si>
  <si>
    <t>[1]</t>
  </si>
  <si>
    <t>Renewable energy bridge financing notes</t>
  </si>
  <si>
    <t>[2]</t>
  </si>
  <si>
    <t>Limited partnerships</t>
  </si>
  <si>
    <t>[3]</t>
  </si>
  <si>
    <t>Bank holding companies</t>
  </si>
  <si>
    <t>[4]</t>
  </si>
  <si>
    <t>The Company's Corporate and Other segment owns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1.5 million and $662,000 for the three months ended March 31, 2016 and 2015, respectively.</t>
  </si>
  <si>
    <t>The Company owns investments in bridge financing notes for renewable energy projects. The notes, all with affiliates of the Company's largest shareholder, generally mature in less than one year and carry primarily variable rates of interest ranging from 7.0% to 15.0%. Original discounts and commitment fees received are recognized over the terms of the notes under the effective interest method. During the three months ended March 31, 2015, the Company invested a total of $19.4 million in these notes.</t>
  </si>
  <si>
    <t>The Company owns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rom the partnerships is recognized under the equity method of accounting. The Company's Corporate and Other segment held investments in limited partnerships of $2.2 million at March 31, 2016 and recognized investment income of $92,000 and investment losses of $159,000 for the three months ended March 31, 2016 and 2015, respectively. The Chairman and Chief Executive Officer of the Company is an investor in one limited partnership held by the Corporate &amp; Other segment. The Company's Excess and Surplus Lines segment holds investments in limited partnerships of $15.6 million at March 31, 2016. Investment income of?$64,000 was recognized on the investments for the three months ended March 31, 2016. At March 31, 2016, the Company's Excess and Surplus Lines segment has an outstanding commitment to invest another $3.3 million in a limited partnership that invests in loans of middle market private equity sponsored companies.</t>
  </si>
  <si>
    <t>The Company holds $4.5 million of subordinated notes issued by a bank holding company. Interest on the notes, which mature on August 12, 2023, is fixed at 7.6% per annum. Interest income on the notes was $86,000 in both three months ended March 31, 2016 and 2015. The Company's Chairman and Chief Executive Officer is the Lead Independent Director of the bank holding company and is an investor in the bank holding company. Additionally, one of the Company's directors is an investor in the bank holding company and a lender to the bank holding company. The Company's Chief Financial Officer is a former investor in the bank holding company.</t>
  </si>
  <si>
    <t>Investments (Detail Textuals)</t>
  </si>
  <si>
    <t>Mar. 31, 2016USD ($)IssuerLoan</t>
  </si>
  <si>
    <t>Jun. 30, 2015USD ($)</t>
  </si>
  <si>
    <t>Mar. 31, 2015USD ($)Bond</t>
  </si>
  <si>
    <t>Dec. 31, 2015USD ($)Loan</t>
  </si>
  <si>
    <t>Gain (Loss) on Investments [Line Items]</t>
  </si>
  <si>
    <t>Number of available-for-sale securities held in an unrealized loss position | Issuer</t>
  </si>
  <si>
    <t>Total fair value of unrealized loss position securities</t>
  </si>
  <si>
    <t>Total gross unrealized losses of unrealized loss position securities</t>
  </si>
  <si>
    <t>Gross unrealized losses</t>
  </si>
  <si>
    <t>Carrying value of loan</t>
  </si>
  <si>
    <t>Average recorded investment in impaired bank loans</t>
  </si>
  <si>
    <t>Investment income during period loans were impaired</t>
  </si>
  <si>
    <t>Net trading gains related to securities still held</t>
  </si>
  <si>
    <t>Net trading gains</t>
  </si>
  <si>
    <t>Realized gain (loss) on changes in fair value of impaired bank loans</t>
  </si>
  <si>
    <t>Realized gains</t>
  </si>
  <si>
    <t>Realized losses</t>
  </si>
  <si>
    <t>Puerto rico loan</t>
  </si>
  <si>
    <t>Allowance for credit losses</t>
  </si>
  <si>
    <t>Carrying value of impaired loans</t>
  </si>
  <si>
    <t>Unpaid principal on impaired loans</t>
  </si>
  <si>
    <t>Oil and gas companies loan</t>
  </si>
  <si>
    <t>Bank loan participations gross unrealized losses</t>
  </si>
  <si>
    <t>Number of Loan | Loan</t>
  </si>
  <si>
    <t>Number of impaired loans held | Loan</t>
  </si>
  <si>
    <t>Non energy sector loan</t>
  </si>
  <si>
    <t>A- or better | Fixed maturity securities</t>
  </si>
  <si>
    <t>Percentage of available for sale securities</t>
  </si>
  <si>
    <t>84.70%</t>
  </si>
  <si>
    <t>Ratings below investment grade | Fixed maturity securities</t>
  </si>
  <si>
    <t>Ratings below investment grade | Impaired Puerto Rico Municipal Bonds</t>
  </si>
  <si>
    <t>Number of impaired Puerto Rico municipal bonds held | Bond</t>
  </si>
  <si>
    <t>Net realized gain on sale</t>
  </si>
  <si>
    <t>Impairment losses on Puerto Rico municipal bonds</t>
  </si>
  <si>
    <t>Par value of municipal bonds</t>
  </si>
  <si>
    <t>Investments (Detail Textuals 1)</t>
  </si>
  <si>
    <t>Mar. 31, 2016USD ($)Director</t>
  </si>
  <si>
    <t>Mar. 31, 2015USD ($)</t>
  </si>
  <si>
    <t>Dec. 31, 2014USD ($)</t>
  </si>
  <si>
    <t>Investments in fixed maturities</t>
  </si>
  <si>
    <t>Fixed maturity securities with fair value</t>
  </si>
  <si>
    <t>Interest income</t>
  </si>
  <si>
    <t>Realized investment gains and losses</t>
  </si>
  <si>
    <t>Fair value of available-for-sale equity securities</t>
  </si>
  <si>
    <t>Investment amount</t>
  </si>
  <si>
    <t>First Wind</t>
  </si>
  <si>
    <t>Corporate and other segment | Limited partnerships</t>
  </si>
  <si>
    <t>Carrying values of limited partnerships held</t>
  </si>
  <si>
    <t>Investment income (loss)</t>
  </si>
  <si>
    <t>Excess and Surplus Lines | Limited partnerships</t>
  </si>
  <si>
    <t>Commitment to investment in limited partnership</t>
  </si>
  <si>
    <t>Minimum | Renewable energy bridge financing notes</t>
  </si>
  <si>
    <t>Rate of interest</t>
  </si>
  <si>
    <t>7.00%</t>
  </si>
  <si>
    <t>Maximum | Renewable energy bridge financing notes</t>
  </si>
  <si>
    <t>15.00%</t>
  </si>
  <si>
    <t>Fixed maturity securities | First Wind</t>
  </si>
  <si>
    <t>Number of directors | Director</t>
  </si>
  <si>
    <t>Bank Holding Company</t>
  </si>
  <si>
    <t>Investment in private subordinated notes</t>
  </si>
  <si>
    <t>7.60%</t>
  </si>
  <si>
    <t>Investment in certificate of deposit</t>
  </si>
  <si>
    <t>Investment in LLC | Corporate and other segment</t>
  </si>
  <si>
    <t>Cash distributions from LLCs</t>
  </si>
  <si>
    <t>Investment in LLC | Minimum | Corporate and other segment</t>
  </si>
  <si>
    <t>Ownership percentage</t>
  </si>
  <si>
    <t>2.70%</t>
  </si>
  <si>
    <t>Investment in LLC | Maximum | Corporate and other segment</t>
  </si>
  <si>
    <t>33.30%</t>
  </si>
  <si>
    <t>Goodwill and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Trademarks</t>
  </si>
  <si>
    <t>Insurance licenses and authorities</t>
  </si>
  <si>
    <t>Broker relationships</t>
  </si>
  <si>
    <t>Life (Years)</t>
  </si>
  <si>
    <t>24 years 7 months 6 days</t>
  </si>
  <si>
    <t>Goodwill and Intangible Assets (Detail Textuals) - USD ($) $ in Thousands</t>
  </si>
  <si>
    <t>Dec. 11, 2007</t>
  </si>
  <si>
    <t>Business Acquisition [Line Items]</t>
  </si>
  <si>
    <t>James River Group, Inc.</t>
  </si>
  <si>
    <t>Percentage of outstanding shares</t>
  </si>
  <si>
    <t>100.00%</t>
  </si>
  <si>
    <t>Earnings Per Share (Details) - USD ($) $ / shares in Units, $ in Thousands</t>
  </si>
  <si>
    <t>Basic</t>
  </si>
  <si>
    <t>Diluted</t>
  </si>
  <si>
    <t>Weighted average common shares outstanding:</t>
  </si>
  <si>
    <t>Common share equivalents (in shares)</t>
  </si>
  <si>
    <t>Earnings per share:</t>
  </si>
  <si>
    <t>Basic (in dollars per share)</t>
  </si>
  <si>
    <t>Common share equivalents (in dollars per share)</t>
  </si>
  <si>
    <t>Diluted (in dollars per share)</t>
  </si>
  <si>
    <t>Earnings Per Share (Detail Textuals)</t>
  </si>
  <si>
    <t>Mar. 31, 2015shares</t>
  </si>
  <si>
    <t>Stock options and restricted share units ("RSU's")</t>
  </si>
  <si>
    <t>Antidilutive Securities Excluded from Computation of Earnings Per Share [Line Items]</t>
  </si>
  <si>
    <t>Number of securities excluded from the calculations of diluted earnings per share</t>
  </si>
  <si>
    <t>Reserve for Losses and Loss Adjustment Expenses (Details) - USD ($) $ in Thousands</t>
  </si>
  <si>
    <t>Reserve For Losses And Loss Adjustment Expenses [Roll Forward]</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Detail Textuals) - USD ($)</t>
  </si>
  <si>
    <t>Favorable development on prior year loss reserves</t>
  </si>
  <si>
    <t>Excess and Surplus Lines | 2013, 2014, and 2015 accident years</t>
  </si>
  <si>
    <t>Excess and Surplus Lines | 2014 And 2013 Accident Years</t>
  </si>
  <si>
    <t>Specialty Admitted Insurance | 2012 and 2013 accident years</t>
  </si>
  <si>
    <t>Casualty Reinsurance</t>
  </si>
  <si>
    <t>Casualty Reinsurance | 2011 accident year</t>
  </si>
  <si>
    <t>Other Comprehensive Income (Details) - USD ($) $ in Thousands</t>
  </si>
  <si>
    <t>Unrealized gains (losses) arising during the period, before U.S. income taxes</t>
  </si>
  <si>
    <t>U.S. income taxes</t>
  </si>
  <si>
    <t>Unrealized gains (losses) arising during the period, net of U.S. income taxes</t>
  </si>
  <si>
    <t>Less reclassification adjustment:</t>
  </si>
  <si>
    <t>Reclassification adjustment for investment gains (losses) realized in net income</t>
  </si>
  <si>
    <t>Contingent Liabilities (Detail Textuals) $ in Millions</t>
  </si>
  <si>
    <t>Mar. 31, 2016USD ($)Letter_of_Credit</t>
  </si>
  <si>
    <t>Contingent Liabilities [Line Items]</t>
  </si>
  <si>
    <t>Total amount deposited in trust accounts</t>
  </si>
  <si>
    <t>JRG Reinsurance Company, Ltd.</t>
  </si>
  <si>
    <t>Number of letter of credit facilities | Letter_of_Credit</t>
  </si>
  <si>
    <t>JRG Reinsurance Company, Ltd. | Letter of credit 100 Million</t>
  </si>
  <si>
    <t>Letters of credit facility, amount</t>
  </si>
  <si>
    <t>Amount of letters of credit issued</t>
  </si>
  <si>
    <t>Assets deposited for securing letters of credit</t>
  </si>
  <si>
    <t>JRG Reinsurance Company, Ltd. | Letter of credit 102.5 Million</t>
  </si>
  <si>
    <t>Segment Information (Details) - USD ($) $ in Thousands</t>
  </si>
  <si>
    <t>Segment Reporting Information [Line Items]</t>
  </si>
  <si>
    <t>Segment revenues</t>
  </si>
  <si>
    <t>Segment goodwill</t>
  </si>
  <si>
    <t>Segment assets</t>
  </si>
  <si>
    <t>Reportable segments</t>
  </si>
  <si>
    <t>Underwriting profit of insurance segments</t>
  </si>
  <si>
    <t>Reportable segments | Excess and Surplus Lines</t>
  </si>
  <si>
    <t>Reportable segments | Specialty Admitted Insurance</t>
  </si>
  <si>
    <t>Reportable segments | Casualty Reinsurance</t>
  </si>
  <si>
    <t>Reportable segments | Corporate and Other</t>
  </si>
  <si>
    <t>Segment Information (Details 1) - USD ($) $ in Thousands</t>
  </si>
  <si>
    <t>Underwriting profit</t>
  </si>
  <si>
    <t>Other income and expenses</t>
  </si>
  <si>
    <t>Segment Information (Detail Textuals)</t>
  </si>
  <si>
    <t>Mar. 31, 2016USD ($)Segment</t>
  </si>
  <si>
    <t>Number of reportable segments | Segment</t>
  </si>
  <si>
    <t>Fee income and expenses in Excess and Surplus Lines segment | $</t>
  </si>
  <si>
    <t>Other Operating Expenses and Other Expenses (Details) - USD ($) $ in Thousands</t>
  </si>
  <si>
    <t>Amortization of policy acquisition costs</t>
  </si>
  <si>
    <t>Other underwriting expenses of the operating segments</t>
  </si>
  <si>
    <t>Other operating expenses of the Corporate and Other segment</t>
  </si>
  <si>
    <t>Other Operating Expenses and Other Expenses (Detail Textuals) - USD ($) $ in Thousands</t>
  </si>
  <si>
    <t>Fair Value Measurements (Details) - USD ($) $ in Thousands</t>
  </si>
  <si>
    <t>Fair Value Assets And Liabilities Measured On Recurring Basis [Line Items]</t>
  </si>
  <si>
    <t>Total available-for-sale securities</t>
  </si>
  <si>
    <t>Trading:</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Obligations of U.S. government corporations and agencies</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Obligations of U.S. government corporations and agencies</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Obligations of U.S. government corporations and agencies</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Details 1) - USD ($) $ in Thousands</t>
  </si>
  <si>
    <t>Fair Value, Assets and Liabilities Measured on Recurring and Nonrecurring Basis [Line Items]</t>
  </si>
  <si>
    <t>Bank loan participations held for investment</t>
  </si>
  <si>
    <t>Nonrecurring basis</t>
  </si>
  <si>
    <t>Quoted Prices in Active Markets for Identical Assets Level 1 | Nonrecurring basis</t>
  </si>
  <si>
    <t>Significant Other Observable Inputs Level 2 | Nonrecurring basis</t>
  </si>
  <si>
    <t>Significant Unobservable Inputs Level 3 | Nonrecurring basis</t>
  </si>
  <si>
    <t>Fair Value Measurements (Details 2) - USD ($) $ in Thousands</t>
  </si>
  <si>
    <t>Dec. 31, 2014</t>
  </si>
  <si>
    <t>Available-for-sale:</t>
  </si>
  <si>
    <t>Bank loan participations held-for-investment</t>
  </si>
  <si>
    <t>Liabilities</t>
  </si>
  <si>
    <t>Carrying Value</t>
  </si>
  <si>
    <t>Other invested assets - notes receivable</t>
  </si>
  <si>
    <t>Fair Value Measurements (Detail Textuals) - USD ($) $ in Millions</t>
  </si>
  <si>
    <t>Impaired bank loan participations held for investment</t>
  </si>
  <si>
    <t>Unpaid principal on bank loan participations for which external sources were unavailable to determine fair value</t>
  </si>
  <si>
    <t>Carrying value of bank loan participations for which external sources were unavailable to determine fair value</t>
  </si>
  <si>
    <t>Capital Stock and Equity Awards (Details) - Options - $ / shares</t>
  </si>
  <si>
    <t>Shares</t>
  </si>
  <si>
    <t>Outstanding, Beginning of period</t>
  </si>
  <si>
    <t>Granted</t>
  </si>
  <si>
    <t>Exercised</t>
  </si>
  <si>
    <t>Forfeited</t>
  </si>
  <si>
    <t>Outstanding, End of period</t>
  </si>
  <si>
    <t>Exercisable, end of period</t>
  </si>
  <si>
    <t>Weighted- Average Exercise Price</t>
  </si>
  <si>
    <t>Capital Stock and Equity Awards (Details 1) - $ / shares</t>
  </si>
  <si>
    <t>1 Months Ended</t>
  </si>
  <si>
    <t>Feb. 16, 2016</t>
  </si>
  <si>
    <t>RSUs</t>
  </si>
  <si>
    <t>Unvested, beginning of period</t>
  </si>
  <si>
    <t>Unvested, end of period</t>
  </si>
  <si>
    <t>Weighted- Average Grant Date Fair Value</t>
  </si>
  <si>
    <t>Capital Stock and Equity Awards (Details 2) - USD ($) $ in Thousands</t>
  </si>
  <si>
    <t>Share based compensation expense</t>
  </si>
  <si>
    <t>U.S. tax benefit on share based compensation expense</t>
  </si>
  <si>
    <t>Capital Stock and Equity Awards (Detail Textuals) - USD ($) $ / shares in Units, $ in Millions</t>
  </si>
  <si>
    <t>Feb. 17, 2015</t>
  </si>
  <si>
    <t>Share-based Compensation Arrangement by Share-based Payment Award [Line Items]</t>
  </si>
  <si>
    <t>Common stock</t>
  </si>
  <si>
    <t>Number of common shares issued during period related to stock option exercises</t>
  </si>
  <si>
    <t>Dividends Declared</t>
  </si>
  <si>
    <t>Dividends Payable, Date of Record</t>
  </si>
  <si>
    <t>Mar. 14,
		2016</t>
  </si>
  <si>
    <t>Mar. 16,
		2015</t>
  </si>
  <si>
    <t>Dividends Payable, Date to be Paid</t>
  </si>
  <si>
    <t>Mar. 28,
		2016</t>
  </si>
  <si>
    <t>Mar. 31,
		2015</t>
  </si>
  <si>
    <t>Dividend payable, date declared</t>
  </si>
  <si>
    <t>Feb. 16,
		2016</t>
  </si>
  <si>
    <t>Feb. 17,
		2015</t>
  </si>
  <si>
    <t>Dividends payable, per common share</t>
  </si>
  <si>
    <t>Capital Stock and Equity Awards (Detail Textuals 1) - USD ($) $ / shares in Units, $ in Millions</t>
  </si>
  <si>
    <t>Number of shares granted</t>
  </si>
  <si>
    <t>Unrecognized share based compensation expense</t>
  </si>
  <si>
    <t>Weighted-average period of unrecognized share based compensation expense</t>
  </si>
  <si>
    <t>2 years 9 months 18 days</t>
  </si>
  <si>
    <t>Weighted-average remaining contractual life of options outstanding</t>
  </si>
  <si>
    <t>4 years 9 months 18 days</t>
  </si>
  <si>
    <t>Weighted-average remaining contractual life of options exercisable</t>
  </si>
  <si>
    <t>3 years 3 months 18 days</t>
  </si>
  <si>
    <t>Fair value at date of grant</t>
  </si>
  <si>
    <t>RSUs | Minimum</t>
  </si>
  <si>
    <t>Vesting period</t>
  </si>
  <si>
    <t>1 year</t>
  </si>
  <si>
    <t>RSUs | Maximum</t>
  </si>
  <si>
    <t>3 years</t>
  </si>
  <si>
    <t>Non-qualified stock options</t>
  </si>
  <si>
    <t>Number of options granted</t>
  </si>
  <si>
    <t>Exercise price</t>
  </si>
  <si>
    <t>2014 Long Term Incentive Plan ("2014 LTIP")</t>
  </si>
  <si>
    <t>Maximum number of shares available for issuance</t>
  </si>
  <si>
    <t>Number of shares available for grant</t>
  </si>
  <si>
    <t>2014 Long Term Incentive Plan ("2014 LTIP") | Non-qualified stock options</t>
  </si>
  <si>
    <t>2014 Non-Employee Director Incentive Plan ("2014 Director Plan")</t>
  </si>
  <si>
    <t>Subsequent Events (Detail Textuals) - Dividends Declared - $ / shares</t>
  </si>
  <si>
    <t>May. 03, 2016</t>
  </si>
  <si>
    <t>Subsequent Event [Line Items]</t>
  </si>
  <si>
    <t>Cash dividend declared per share</t>
  </si>
  <si>
    <t>Subsequent event</t>
  </si>
  <si>
    <t>May 3,
		2016</t>
  </si>
  <si>
    <t>Jun. 13,
		2016</t>
  </si>
  <si>
    <t>Jun. 30,
		2016</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00_);_(&quot;$ &quot;(#,##0.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20459</v>
      </c>
    </row>
    <row r="6" spans="1:3">
      <c s="4" r="A6" t="s">
        <v>8</v>
      </c>
      <c s="4" r="B6" t="s">
        <v>9</v>
      </c>
    </row>
    <row r="7" spans="1:3">
      <c s="4" r="A7" t="s">
        <v>10</v>
      </c>
      <c s="4" r="B7" t="s">
        <v>11</v>
      </c>
    </row>
    <row r="8" spans="1:3">
      <c s="4" r="A8" t="s">
        <v>12</v>
      </c>
      <c s="4" r="B8" t="s">
        <v>13</v>
      </c>
    </row>
    <row r="9" spans="1:3">
      <c s="4" r="A9" t="s">
        <v>14</v>
      </c>
      <c s="6" r="C9" t="n">
        <v>28993859</v>
      </c>
    </row>
    <row r="10" spans="1:3">
      <c s="4" r="A10" t="s">
        <v>15</v>
      </c>
      <c s="4" r="B10" t="s">
        <v>16</v>
      </c>
    </row>
    <row r="11" spans="1:3">
      <c s="4" r="A11" t="s">
        <v>17</v>
      </c>
      <c s="4" r="B11" t="s">
        <v>18</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27698</v>
      </c>
      <c s="7" r="C3" t="n">
        <v>899660</v>
      </c>
    </row>
    <row r="4" spans="1:3">
      <c s="4" r="A4" t="s">
        <v>28</v>
      </c>
      <c s="6" r="B4" t="n">
        <v>5057</v>
      </c>
      <c s="6" r="C4" t="n">
        <v>5046</v>
      </c>
    </row>
    <row r="5" spans="1:3">
      <c s="4" r="A5" t="s">
        <v>29</v>
      </c>
      <c s="6" r="B5" t="n">
        <v>78186</v>
      </c>
      <c s="6" r="C5" t="n">
        <v>74111</v>
      </c>
    </row>
    <row r="6" spans="1:3">
      <c s="4" r="A6" t="s">
        <v>30</v>
      </c>
      <c s="6" r="B6" t="n">
        <v>185818</v>
      </c>
      <c s="6" r="C6" t="n">
        <v>191700</v>
      </c>
    </row>
    <row r="7" spans="1:3">
      <c s="4" r="A7" t="s">
        <v>31</v>
      </c>
      <c s="6" r="B7" t="n">
        <v>19799</v>
      </c>
      <c s="6" r="C7" t="n">
        <v>19270</v>
      </c>
    </row>
    <row r="8" spans="1:3">
      <c s="4" r="A8" t="s">
        <v>32</v>
      </c>
      <c s="6" r="B8" t="n">
        <v>54038</v>
      </c>
      <c s="6" r="C8" t="n">
        <v>54504</v>
      </c>
    </row>
    <row r="9" spans="1:3">
      <c s="4" r="A9" t="s">
        <v>33</v>
      </c>
      <c s="6" r="B9" t="n">
        <v>1270596</v>
      </c>
      <c s="6" r="C9" t="n">
        <v>1244291</v>
      </c>
    </row>
    <row r="10" spans="1:3">
      <c s="4" r="A10" t="s">
        <v>34</v>
      </c>
      <c s="6" r="B10" t="n">
        <v>92125</v>
      </c>
      <c s="6" r="C10" t="n">
        <v>106406</v>
      </c>
    </row>
    <row r="11" spans="1:3">
      <c s="4" r="A11" t="s">
        <v>35</v>
      </c>
      <c s="6" r="B11" t="n">
        <v>8447</v>
      </c>
      <c s="6" r="C11" t="n">
        <v>8068</v>
      </c>
    </row>
    <row r="12" spans="1:3">
      <c s="4" r="A12" t="s">
        <v>36</v>
      </c>
      <c s="6" r="B12" t="n">
        <v>201279</v>
      </c>
      <c s="6" r="C12" t="n">
        <v>176685</v>
      </c>
    </row>
    <row r="13" spans="1:3">
      <c s="4" r="A13" t="s">
        <v>37</v>
      </c>
      <c s="6" r="B13" t="n">
        <v>141739</v>
      </c>
      <c s="6" r="C13" t="n">
        <v>131788</v>
      </c>
    </row>
    <row r="14" spans="1:3">
      <c s="4" r="A14" t="s">
        <v>38</v>
      </c>
      <c s="6" r="B14" t="n">
        <v>4304</v>
      </c>
      <c s="6" r="C14" t="n">
        <v>11298</v>
      </c>
    </row>
    <row r="15" spans="1:3">
      <c s="4" r="A15" t="s">
        <v>39</v>
      </c>
      <c s="6" r="B15" t="n">
        <v>48133</v>
      </c>
      <c s="6" r="C15" t="n">
        <v>44146</v>
      </c>
    </row>
    <row r="16" spans="1:3">
      <c s="4" r="A16" t="s">
        <v>40</v>
      </c>
      <c s="6" r="B16" t="n">
        <v>55143</v>
      </c>
      <c s="6" r="C16" t="n">
        <v>60754</v>
      </c>
    </row>
    <row r="17" spans="1:3">
      <c s="4" r="A17" t="s">
        <v>41</v>
      </c>
      <c s="6" r="B17" t="n">
        <v>39379</v>
      </c>
      <c s="6" r="C17" t="n">
        <v>39528</v>
      </c>
    </row>
    <row r="18" spans="1:3">
      <c s="4" r="A18" t="s">
        <v>42</v>
      </c>
      <c s="6" r="B18" t="n">
        <v>181831</v>
      </c>
      <c s="6" r="C18" t="n">
        <v>181831</v>
      </c>
    </row>
    <row r="19" spans="1:3">
      <c s="4" r="A19" t="s">
        <v>43</v>
      </c>
      <c s="6" r="B19" t="n">
        <v>59101</v>
      </c>
      <c s="6" r="C19" t="n">
        <v>50702</v>
      </c>
    </row>
    <row r="20" spans="1:3">
      <c s="4" r="A20" t="s">
        <v>44</v>
      </c>
      <c s="6" r="B20" t="n">
        <v>2102077</v>
      </c>
      <c s="6" r="C20" t="n">
        <v>2055497</v>
      </c>
    </row>
    <row r="21" spans="1:3">
      <c s="3" r="A21" t="s">
        <v>45</v>
      </c>
    </row>
    <row r="22" spans="1:3">
      <c s="4" r="A22" t="s">
        <v>46</v>
      </c>
      <c s="6" r="B22" t="n">
        <v>814327</v>
      </c>
      <c s="6" r="C22" t="n">
        <v>785322</v>
      </c>
    </row>
    <row r="23" spans="1:3">
      <c s="4" r="A23" t="s">
        <v>47</v>
      </c>
      <c s="6" r="B23" t="n">
        <v>294798</v>
      </c>
      <c s="6" r="C23" t="n">
        <v>301104</v>
      </c>
    </row>
    <row r="24" spans="1:3">
      <c s="4" r="A24" t="s">
        <v>48</v>
      </c>
      <c s="6" r="B24" t="n">
        <v>22134</v>
      </c>
      <c s="6" r="C24" t="n">
        <v>19867</v>
      </c>
    </row>
    <row r="25" spans="1:3">
      <c s="4" r="A25" t="s">
        <v>49</v>
      </c>
      <c s="6" r="B25" t="n">
        <v>88300</v>
      </c>
      <c s="6" r="C25" t="n">
        <v>88300</v>
      </c>
    </row>
    <row r="26" spans="1:3">
      <c s="4" r="A26" t="s">
        <v>50</v>
      </c>
      <c s="6" r="B26" t="n">
        <v>104055</v>
      </c>
      <c s="6" r="C26" t="n">
        <v>104055</v>
      </c>
    </row>
    <row r="27" spans="1:3">
      <c s="4" r="A27" t="s">
        <v>51</v>
      </c>
      <c s="6" r="B27" t="n">
        <v>25618</v>
      </c>
      <c s="6" r="C27" t="n">
        <v>29476</v>
      </c>
    </row>
    <row r="28" spans="1:3">
      <c s="4" r="A28" t="s">
        <v>52</v>
      </c>
      <c s="6" r="B28" t="n">
        <v>47275</v>
      </c>
      <c s="6" r="C28" t="n">
        <v>46335</v>
      </c>
    </row>
    <row r="29" spans="1:3">
      <c s="4" r="A29" t="s">
        <v>53</v>
      </c>
      <c s="7" r="B29" t="n">
        <v>1396507</v>
      </c>
      <c s="7" r="C29" t="n">
        <v>1374459</v>
      </c>
    </row>
    <row r="30" spans="1:3">
      <c s="4" r="A30" t="s">
        <v>54</v>
      </c>
      <c s="4" r="B30" t="s">
        <v>55</v>
      </c>
      <c s="4" r="C30" t="s">
        <v>55</v>
      </c>
    </row>
    <row r="31" spans="1:3">
      <c s="3" r="A31" t="s">
        <v>56</v>
      </c>
    </row>
    <row r="32" spans="1:3">
      <c s="4" r="A32" t="s">
        <v>57</v>
      </c>
      <c s="7" r="B32" t="n">
        <v>6</v>
      </c>
      <c s="7" r="C32" t="n">
        <v>6</v>
      </c>
    </row>
    <row r="33" spans="1:3">
      <c s="4" r="A33" t="s">
        <v>58</v>
      </c>
      <c s="4" r="B33" t="s">
        <v>55</v>
      </c>
      <c s="4" r="C33" t="s">
        <v>55</v>
      </c>
    </row>
    <row r="34" spans="1:3">
      <c s="4" r="A34" t="s">
        <v>59</v>
      </c>
      <c s="7" r="B34" t="n">
        <v>632744</v>
      </c>
      <c s="7" r="C34" t="n">
        <v>630820</v>
      </c>
    </row>
    <row r="35" spans="1:3">
      <c s="4" r="A35" t="s">
        <v>60</v>
      </c>
      <c s="6" r="B35" t="n">
        <v>54014</v>
      </c>
      <c s="6" r="C35" t="n">
        <v>47026</v>
      </c>
    </row>
    <row r="36" spans="1:3">
      <c s="4" r="A36" t="s">
        <v>61</v>
      </c>
      <c s="6" r="B36" t="n">
        <v>18806</v>
      </c>
      <c s="6" r="C36" t="n">
        <v>3186</v>
      </c>
    </row>
    <row r="37" spans="1:3">
      <c s="4" r="A37" t="s">
        <v>62</v>
      </c>
      <c s="6" r="B37" t="n">
        <v>705570</v>
      </c>
      <c s="6" r="C37" t="n">
        <v>681038</v>
      </c>
    </row>
    <row r="38" spans="1:3">
      <c s="4" r="A38" t="s">
        <v>63</v>
      </c>
      <c s="7" r="B38" t="n">
        <v>2102077</v>
      </c>
      <c s="7" r="C38" t="n">
        <v>2055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164</v>
      </c>
    </row>
    <row r="4" spans="1:2">
      <c s="4" r="A4" t="s">
        <v>200</v>
      </c>
      <c s="4" r="B4" t="s">
        <v>201</v>
      </c>
    </row>
    <row r="5" spans="1:2">
      <c s="4" r="A5" t="s">
        <v>202</v>
      </c>
      <c s="4" r="B5" t="s">
        <v>203</v>
      </c>
    </row>
    <row r="6" spans="1:2">
      <c s="4" r="A6" t="s">
        <v>204</v>
      </c>
      <c s="4" r="B6" t="s">
        <v>205</v>
      </c>
    </row>
    <row r="7" spans="1:2">
      <c s="4" r="A7" t="s">
        <v>206</v>
      </c>
      <c s="4" r="B7"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67</v>
      </c>
    </row>
    <row r="4" spans="1:2">
      <c s="4" r="A4" t="s">
        <v>209</v>
      </c>
      <c s="4" r="B4" t="s">
        <v>210</v>
      </c>
    </row>
    <row r="5" spans="1:2">
      <c s="4" r="A5" t="s">
        <v>211</v>
      </c>
      <c s="4" r="B5" t="s">
        <v>212</v>
      </c>
    </row>
    <row r="6" spans="1:2">
      <c s="4" r="A6" t="s">
        <v>213</v>
      </c>
      <c s="4" r="B6" t="s">
        <v>214</v>
      </c>
    </row>
    <row r="7" spans="1:2">
      <c s="4" r="A7" t="s">
        <v>215</v>
      </c>
      <c s="4" r="B7" t="s">
        <v>216</v>
      </c>
    </row>
    <row r="8" spans="1:2">
      <c s="4" r="A8" t="s">
        <v>217</v>
      </c>
      <c s="4" r="B8"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9</v>
      </c>
      <c s="2" r="B1" t="s">
        <v>1</v>
      </c>
    </row>
    <row r="2" spans="1:2">
      <c s="2" r="B2" t="s">
        <v>2</v>
      </c>
    </row>
    <row r="3" spans="1:2">
      <c s="3" r="A3" t="s">
        <v>170</v>
      </c>
    </row>
    <row r="4" spans="1:2">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73</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6</v>
      </c>
    </row>
    <row r="4" spans="1:2">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8</v>
      </c>
      <c s="2" r="B1" t="s">
        <v>1</v>
      </c>
    </row>
    <row r="2" spans="1:2">
      <c s="2" r="B2" t="s">
        <v>2</v>
      </c>
    </row>
    <row r="3" spans="1:2">
      <c s="3" r="A3" t="s">
        <v>179</v>
      </c>
    </row>
    <row r="4" spans="1:2">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85</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6</v>
      </c>
      <c s="2" r="B1" t="s">
        <v>1</v>
      </c>
    </row>
    <row r="2" spans="1:2">
      <c s="2" r="B2" t="s">
        <v>2</v>
      </c>
    </row>
    <row r="3" spans="1:2">
      <c s="3" r="A3" t="s">
        <v>188</v>
      </c>
    </row>
    <row r="4" spans="1:2">
      <c s="4" r="A4" t="s">
        <v>237</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39</v>
      </c>
      <c s="2" r="B1" t="s">
        <v>1</v>
      </c>
    </row>
    <row r="2" spans="1:2">
      <c s="2" r="B2" t="s">
        <v>2</v>
      </c>
    </row>
    <row r="3" spans="1:2">
      <c s="3" r="A3" t="s">
        <v>191</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246</v>
      </c>
      <c s="2" r="B1" t="s">
        <v>1</v>
      </c>
    </row>
    <row r="2" spans="1:2">
      <c s="2" r="B2" t="s">
        <v>2</v>
      </c>
    </row>
    <row r="3" spans="1:2">
      <c s="3" r="A3" t="s">
        <v>194</v>
      </c>
    </row>
    <row r="4" spans="1:2">
      <c s="4" r="A4" t="s">
        <v>247</v>
      </c>
      <c s="4" r="B4" t="s">
        <v>248</v>
      </c>
    </row>
    <row r="5" spans="1:2">
      <c s="4" r="A5" t="s">
        <v>249</v>
      </c>
      <c s="4" r="B5" t="s">
        <v>250</v>
      </c>
    </row>
    <row r="6" spans="1:2">
      <c s="4" r="A6" t="s">
        <v>251</v>
      </c>
      <c s="4" r="B6"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5</v>
      </c>
    </row>
    <row r="2" spans="1:3">
      <c s="3" r="A2" t="s">
        <v>65</v>
      </c>
    </row>
    <row r="3" spans="1:3">
      <c s="4" r="A3" t="s">
        <v>66</v>
      </c>
      <c s="7" r="B3" t="n">
        <v>910281</v>
      </c>
      <c s="7" r="C3" t="n">
        <v>897445</v>
      </c>
    </row>
    <row r="4" spans="1:3">
      <c s="4" r="A4" t="s">
        <v>67</v>
      </c>
      <c s="6" r="B4" t="n">
        <v>5053</v>
      </c>
      <c s="6" r="C4" t="n">
        <v>5053</v>
      </c>
    </row>
    <row r="5" spans="1:3">
      <c s="4" r="A5" t="s">
        <v>68</v>
      </c>
      <c s="7" r="B5" t="n">
        <v>72830</v>
      </c>
      <c s="7" r="C5" t="n">
        <v>69830</v>
      </c>
    </row>
    <row r="6" spans="1:3">
      <c s="4" r="A6" t="s">
        <v>69</v>
      </c>
      <c s="8" r="B6" t="n">
        <v>0.0002</v>
      </c>
      <c s="8" r="C6" t="n">
        <v>0.0002</v>
      </c>
    </row>
    <row r="7" spans="1:3">
      <c s="4" r="A7" t="s">
        <v>70</v>
      </c>
      <c s="6" r="B7" t="n">
        <v>200000000</v>
      </c>
      <c s="6" r="C7" t="n">
        <v>200000000</v>
      </c>
    </row>
    <row r="8" spans="1:3">
      <c s="4" r="A8" t="s">
        <v>71</v>
      </c>
      <c s="6" r="B8" t="n">
        <v>28993859</v>
      </c>
      <c s="6" r="C8" t="n">
        <v>28941547</v>
      </c>
    </row>
    <row r="9" spans="1:3">
      <c s="4" r="A9" t="s">
        <v>72</v>
      </c>
      <c s="6" r="B9" t="n">
        <v>28993859</v>
      </c>
      <c s="6" r="C9" t="n">
        <v>28941547</v>
      </c>
    </row>
    <row r="10" spans="1:3">
      <c s="4" r="A10" t="s">
        <v>73</v>
      </c>
      <c s="9" r="B10" t="n">
        <v>0.00125</v>
      </c>
      <c s="9" r="C10" t="n">
        <v>0.00125</v>
      </c>
    </row>
    <row r="11" spans="1:3">
      <c s="4" r="A11" t="s">
        <v>74</v>
      </c>
      <c s="6" r="B11" t="n">
        <v>20000000</v>
      </c>
      <c s="6" r="C11" t="n">
        <v>20000000</v>
      </c>
    </row>
    <row r="12" spans="1:3">
      <c s="4" r="A12" t="s">
        <v>75</v>
      </c>
      <c s="6" r="B12" t="n">
        <v>0</v>
      </c>
      <c s="6" r="C12" t="n">
        <v>0</v>
      </c>
    </row>
    <row r="13" spans="1:3">
      <c s="4" r="A13" t="s">
        <v>76</v>
      </c>
      <c s="6" r="B13" t="n">
        <v>0</v>
      </c>
      <c s="6"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28"/>
    <col customWidth="1" max="3" min="3" width="21"/>
  </cols>
  <sheetData>
    <row r="1" spans="1:3">
      <c s="1" r="A1" t="s">
        <v>253</v>
      </c>
      <c s="2" r="B1" t="s">
        <v>254</v>
      </c>
      <c s="2" r="C1" t="s">
        <v>255</v>
      </c>
    </row>
    <row r="2" spans="1:3">
      <c s="3" r="A2" t="s">
        <v>164</v>
      </c>
    </row>
    <row r="3" spans="1:3">
      <c s="4" r="A3" t="s">
        <v>256</v>
      </c>
      <c s="6" r="B3" t="n">
        <v>6</v>
      </c>
    </row>
    <row r="4" spans="1:3">
      <c s="4" r="A4" t="s">
        <v>257</v>
      </c>
      <c s="12" r="B4" t="n">
        <v>25.2</v>
      </c>
      <c s="7" r="C4" t="n">
        <v>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58</v>
      </c>
      <c s="2" r="B1" t="s">
        <v>2</v>
      </c>
      <c s="2" r="C1" t="s">
        <v>25</v>
      </c>
    </row>
    <row r="2" spans="1:3">
      <c s="3" r="A2" t="s">
        <v>259</v>
      </c>
    </row>
    <row r="3" spans="1:3">
      <c s="4" r="A3" t="s">
        <v>260</v>
      </c>
      <c s="7" r="B3" t="n">
        <v>983111</v>
      </c>
      <c s="7" r="C3" t="n">
        <v>967275</v>
      </c>
    </row>
    <row r="4" spans="1:3">
      <c s="4" r="A4" t="s">
        <v>261</v>
      </c>
      <c s="6" r="B4" t="n">
        <v>31121</v>
      </c>
      <c s="6" r="C4" t="n">
        <v>20708</v>
      </c>
    </row>
    <row r="5" spans="1:3">
      <c s="4" r="A5" t="s">
        <v>262</v>
      </c>
      <c s="6" r="B5" t="n">
        <v>-8348</v>
      </c>
      <c s="6" r="C5" t="n">
        <v>-14212</v>
      </c>
    </row>
    <row r="6" spans="1:3">
      <c s="4" r="A6" t="s">
        <v>263</v>
      </c>
      <c s="6" r="B6" t="n">
        <v>1005884</v>
      </c>
      <c s="6" r="C6" t="n">
        <v>973771</v>
      </c>
    </row>
    <row r="7" spans="1:3">
      <c s="4" r="A7" t="s">
        <v>264</v>
      </c>
    </row>
    <row r="8" spans="1:3">
      <c s="3" r="A8" t="s">
        <v>259</v>
      </c>
    </row>
    <row r="9" spans="1:3">
      <c s="4" r="A9" t="s">
        <v>260</v>
      </c>
      <c s="6" r="B9" t="n">
        <v>910281</v>
      </c>
      <c s="6" r="C9" t="n">
        <v>897445</v>
      </c>
    </row>
    <row r="10" spans="1:3">
      <c s="4" r="A10" t="s">
        <v>261</v>
      </c>
      <c s="6" r="B10" t="n">
        <v>24736</v>
      </c>
      <c s="6" r="C10" t="n">
        <v>15196</v>
      </c>
    </row>
    <row r="11" spans="1:3">
      <c s="4" r="A11" t="s">
        <v>262</v>
      </c>
      <c s="6" r="B11" t="n">
        <v>-7319</v>
      </c>
      <c s="6" r="C11" t="n">
        <v>-12981</v>
      </c>
    </row>
    <row r="12" spans="1:3">
      <c s="4" r="A12" t="s">
        <v>263</v>
      </c>
      <c s="6" r="B12" t="n">
        <v>927698</v>
      </c>
      <c s="6" r="C12" t="n">
        <v>899660</v>
      </c>
    </row>
    <row r="13" spans="1:3">
      <c s="4" r="A13" t="s">
        <v>265</v>
      </c>
    </row>
    <row r="14" spans="1:3">
      <c s="3" r="A14" t="s">
        <v>259</v>
      </c>
    </row>
    <row r="15" spans="1:3">
      <c s="4" r="A15" t="s">
        <v>260</v>
      </c>
      <c s="6" r="B15" t="n">
        <v>87709</v>
      </c>
      <c s="6" r="C15" t="n">
        <v>95864</v>
      </c>
    </row>
    <row r="16" spans="1:3">
      <c s="4" r="A16" t="s">
        <v>261</v>
      </c>
      <c s="7" r="B16" t="n">
        <v>8119</v>
      </c>
      <c s="6" r="C16" t="n">
        <v>7728</v>
      </c>
    </row>
    <row r="17" spans="1:3">
      <c s="4" r="A17" t="s">
        <v>262</v>
      </c>
      <c s="4" r="B17" t="s">
        <v>55</v>
      </c>
      <c s="6" r="C17" t="n">
        <v>-135</v>
      </c>
    </row>
    <row r="18" spans="1:3">
      <c s="4" r="A18" t="s">
        <v>263</v>
      </c>
      <c s="7" r="B18" t="n">
        <v>95828</v>
      </c>
      <c s="6" r="C18" t="n">
        <v>103457</v>
      </c>
    </row>
    <row r="19" spans="1:3">
      <c s="4" r="A19" t="s">
        <v>266</v>
      </c>
    </row>
    <row r="20" spans="1:3">
      <c s="3" r="A20" t="s">
        <v>259</v>
      </c>
    </row>
    <row r="21" spans="1:3">
      <c s="4" r="A21" t="s">
        <v>260</v>
      </c>
      <c s="6" r="B21" t="n">
        <v>143072</v>
      </c>
      <c s="6" r="C21" t="n">
        <v>137308</v>
      </c>
    </row>
    <row r="22" spans="1:3">
      <c s="4" r="A22" t="s">
        <v>261</v>
      </c>
      <c s="6" r="B22" t="n">
        <v>2330</v>
      </c>
      <c s="6" r="C22" t="n">
        <v>1718</v>
      </c>
    </row>
    <row r="23" spans="1:3">
      <c s="4" r="A23" t="s">
        <v>262</v>
      </c>
      <c s="6" r="B23" t="n">
        <v>-677</v>
      </c>
      <c s="6" r="C23" t="n">
        <v>-2139</v>
      </c>
    </row>
    <row r="24" spans="1:3">
      <c s="4" r="A24" t="s">
        <v>263</v>
      </c>
      <c s="6" r="B24" t="n">
        <v>144725</v>
      </c>
      <c s="6" r="C24" t="n">
        <v>136887</v>
      </c>
    </row>
    <row r="25" spans="1:3">
      <c s="4" r="A25" t="s">
        <v>267</v>
      </c>
    </row>
    <row r="26" spans="1:3">
      <c s="3" r="A26" t="s">
        <v>259</v>
      </c>
    </row>
    <row r="27" spans="1:3">
      <c s="4" r="A27" t="s">
        <v>260</v>
      </c>
      <c s="6" r="B27" t="n">
        <v>383736</v>
      </c>
      <c s="6" r="C27" t="n">
        <v>368961</v>
      </c>
    </row>
    <row r="28" spans="1:3">
      <c s="4" r="A28" t="s">
        <v>261</v>
      </c>
      <c s="6" r="B28" t="n">
        <v>10945</v>
      </c>
      <c s="6" r="C28" t="n">
        <v>3988</v>
      </c>
    </row>
    <row r="29" spans="1:3">
      <c s="4" r="A29" t="s">
        <v>262</v>
      </c>
      <c s="6" r="B29" t="n">
        <v>-6412</v>
      </c>
      <c s="6" r="C29" t="n">
        <v>-9781</v>
      </c>
    </row>
    <row r="30" spans="1:3">
      <c s="4" r="A30" t="s">
        <v>263</v>
      </c>
      <c s="6" r="B30" t="n">
        <v>388269</v>
      </c>
      <c s="6" r="C30" t="n">
        <v>363168</v>
      </c>
    </row>
    <row r="31" spans="1:3">
      <c s="4" r="A31" t="s">
        <v>268</v>
      </c>
    </row>
    <row r="32" spans="1:3">
      <c s="3" r="A32" t="s">
        <v>259</v>
      </c>
    </row>
    <row r="33" spans="1:3">
      <c s="4" r="A33" t="s">
        <v>260</v>
      </c>
      <c s="6" r="B33" t="n">
        <v>132055</v>
      </c>
      <c s="6" r="C33" t="n">
        <v>130231</v>
      </c>
    </row>
    <row r="34" spans="1:3">
      <c s="4" r="A34" t="s">
        <v>261</v>
      </c>
      <c s="6" r="B34" t="n">
        <v>1933</v>
      </c>
      <c s="6" r="C34" t="n">
        <v>890</v>
      </c>
    </row>
    <row r="35" spans="1:3">
      <c s="4" r="A35" t="s">
        <v>262</v>
      </c>
      <c s="6" r="B35" t="n">
        <v>-201</v>
      </c>
      <c s="6" r="C35" t="n">
        <v>-425</v>
      </c>
    </row>
    <row r="36" spans="1:3">
      <c s="4" r="A36" t="s">
        <v>263</v>
      </c>
      <c s="6" r="B36" t="n">
        <v>133787</v>
      </c>
      <c s="6" r="C36" t="n">
        <v>130696</v>
      </c>
    </row>
    <row r="37" spans="1:3">
      <c s="4" r="A37" t="s">
        <v>269</v>
      </c>
    </row>
    <row r="38" spans="1:3">
      <c s="3" r="A38" t="s">
        <v>259</v>
      </c>
    </row>
    <row r="39" spans="1:3">
      <c s="4" r="A39" t="s">
        <v>260</v>
      </c>
      <c s="6" r="B39" t="n">
        <v>90707</v>
      </c>
      <c s="6" r="C39" t="n">
        <v>89734</v>
      </c>
    </row>
    <row r="40" spans="1:3">
      <c s="4" r="A40" t="s">
        <v>261</v>
      </c>
      <c s="7" r="B40" t="n">
        <v>727</v>
      </c>
      <c s="6" r="C40" t="n">
        <v>698</v>
      </c>
    </row>
    <row r="41" spans="1:3">
      <c s="4" r="A41" t="s">
        <v>262</v>
      </c>
      <c s="4" r="B41" t="s">
        <v>55</v>
      </c>
      <c s="6" r="C41" t="n">
        <v>-269</v>
      </c>
    </row>
    <row r="42" spans="1:3">
      <c s="4" r="A42" t="s">
        <v>263</v>
      </c>
      <c s="7" r="B42" t="n">
        <v>91434</v>
      </c>
      <c s="6" r="C42" t="n">
        <v>90163</v>
      </c>
    </row>
    <row r="43" spans="1:3">
      <c s="4" r="A43" t="s">
        <v>270</v>
      </c>
    </row>
    <row r="44" spans="1:3">
      <c s="3" r="A44" t="s">
        <v>259</v>
      </c>
    </row>
    <row r="45" spans="1:3">
      <c s="4" r="A45" t="s">
        <v>260</v>
      </c>
      <c s="6" r="B45" t="n">
        <v>70977</v>
      </c>
      <c s="6" r="C45" t="n">
        <v>73322</v>
      </c>
    </row>
    <row r="46" spans="1:3">
      <c s="4" r="A46" t="s">
        <v>261</v>
      </c>
      <c s="6" r="B46" t="n">
        <v>682</v>
      </c>
      <c s="6" r="C46" t="n">
        <v>165</v>
      </c>
    </row>
    <row r="47" spans="1:3">
      <c s="4" r="A47" t="s">
        <v>262</v>
      </c>
      <c s="6" r="B47" t="n">
        <v>-10</v>
      </c>
      <c s="6" r="C47" t="n">
        <v>-232</v>
      </c>
    </row>
    <row r="48" spans="1:3">
      <c s="4" r="A48" t="s">
        <v>263</v>
      </c>
      <c s="6" r="B48" t="n">
        <v>71649</v>
      </c>
      <c s="6" r="C48" t="n">
        <v>73255</v>
      </c>
    </row>
    <row r="49" spans="1:3">
      <c s="4" r="A49" t="s">
        <v>271</v>
      </c>
    </row>
    <row r="50" spans="1:3">
      <c s="3" r="A50" t="s">
        <v>259</v>
      </c>
    </row>
    <row r="51" spans="1:3">
      <c s="4" r="A51" t="s">
        <v>260</v>
      </c>
      <c s="7" r="B51" t="n">
        <v>2025</v>
      </c>
      <c s="6" r="C51" t="n">
        <v>2025</v>
      </c>
    </row>
    <row r="52" spans="1:3">
      <c s="4" r="A52" t="s">
        <v>261</v>
      </c>
      <c s="4" r="B52" t="s">
        <v>55</v>
      </c>
      <c s="7" r="C52" t="n">
        <v>9</v>
      </c>
    </row>
    <row r="53" spans="1:3">
      <c s="4" r="A53" t="s">
        <v>262</v>
      </c>
      <c s="7" r="B53" t="n">
        <v>-19</v>
      </c>
      <c s="4" r="C53" t="s">
        <v>55</v>
      </c>
    </row>
    <row r="54" spans="1:3">
      <c s="4" r="A54" t="s">
        <v>263</v>
      </c>
      <c s="6" r="B54" t="n">
        <v>2006</v>
      </c>
      <c s="7" r="C54" t="n">
        <v>2034</v>
      </c>
    </row>
    <row r="55" spans="1:3">
      <c s="4" r="A55" t="s">
        <v>272</v>
      </c>
    </row>
    <row r="56" spans="1:3">
      <c s="3" r="A56" t="s">
        <v>259</v>
      </c>
    </row>
    <row r="57" spans="1:3">
      <c s="4" r="A57" t="s">
        <v>260</v>
      </c>
      <c s="6" r="B57" t="n">
        <v>72830</v>
      </c>
      <c s="6" r="C57" t="n">
        <v>69830</v>
      </c>
    </row>
    <row r="58" spans="1:3">
      <c s="4" r="A58" t="s">
        <v>261</v>
      </c>
      <c s="6" r="B58" t="n">
        <v>6385</v>
      </c>
      <c s="6" r="C58" t="n">
        <v>5512</v>
      </c>
    </row>
    <row r="59" spans="1:3">
      <c s="4" r="A59" t="s">
        <v>262</v>
      </c>
      <c s="6" r="B59" t="n">
        <v>-1029</v>
      </c>
      <c s="6" r="C59" t="n">
        <v>-1231</v>
      </c>
    </row>
    <row r="60" spans="1:3">
      <c s="4" r="A60" t="s">
        <v>263</v>
      </c>
      <c s="7" r="B60" t="n">
        <v>78186</v>
      </c>
      <c s="7" r="C60" t="n">
        <v>741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73</v>
      </c>
      <c s="2" r="B1" t="s">
        <v>2</v>
      </c>
      <c s="2" r="C1" t="s">
        <v>25</v>
      </c>
    </row>
    <row r="2" spans="1:3">
      <c s="3" r="A2" t="s">
        <v>260</v>
      </c>
    </row>
    <row r="3" spans="1:3">
      <c s="4" r="A3" t="s">
        <v>274</v>
      </c>
      <c s="7" r="B3" t="n">
        <v>76350</v>
      </c>
    </row>
    <row r="4" spans="1:3">
      <c s="4" r="A4" t="s">
        <v>275</v>
      </c>
      <c s="6" r="B4" t="n">
        <v>293358</v>
      </c>
    </row>
    <row r="5" spans="1:3">
      <c s="4" r="A5" t="s">
        <v>276</v>
      </c>
      <c s="6" r="B5" t="n">
        <v>139306</v>
      </c>
    </row>
    <row r="6" spans="1:3">
      <c s="4" r="A6" t="s">
        <v>277</v>
      </c>
      <c s="6" r="B6" t="n">
        <v>124115</v>
      </c>
    </row>
    <row r="7" spans="1:3">
      <c s="4" r="A7" t="s">
        <v>266</v>
      </c>
      <c s="6" r="B7" t="n">
        <v>143072</v>
      </c>
    </row>
    <row r="8" spans="1:3">
      <c s="4" r="A8" t="s">
        <v>268</v>
      </c>
      <c s="6" r="B8" t="n">
        <v>132055</v>
      </c>
    </row>
    <row r="9" spans="1:3">
      <c s="4" r="A9" t="s">
        <v>271</v>
      </c>
      <c s="6" r="B9" t="n">
        <v>2025</v>
      </c>
    </row>
    <row r="10" spans="1:3">
      <c s="4" r="A10" t="s">
        <v>278</v>
      </c>
      <c s="6" r="B10" t="n">
        <v>910281</v>
      </c>
      <c s="7" r="C10" t="n">
        <v>897445</v>
      </c>
    </row>
    <row r="11" spans="1:3">
      <c s="3" r="A11" t="s">
        <v>279</v>
      </c>
    </row>
    <row r="12" spans="1:3">
      <c s="4" r="A12" t="s">
        <v>274</v>
      </c>
      <c s="6" r="B12" t="n">
        <v>76582</v>
      </c>
    </row>
    <row r="13" spans="1:3">
      <c s="4" r="A13" t="s">
        <v>275</v>
      </c>
      <c s="6" r="B13" t="n">
        <v>294610</v>
      </c>
    </row>
    <row r="14" spans="1:3">
      <c s="4" r="A14" t="s">
        <v>276</v>
      </c>
      <c s="6" r="B14" t="n">
        <v>144089</v>
      </c>
    </row>
    <row r="15" spans="1:3">
      <c s="4" r="A15" t="s">
        <v>277</v>
      </c>
      <c s="6" r="B15" t="n">
        <v>131899</v>
      </c>
    </row>
    <row r="16" spans="1:3">
      <c s="4" r="A16" t="s">
        <v>266</v>
      </c>
      <c s="6" r="B16" t="n">
        <v>144725</v>
      </c>
    </row>
    <row r="17" spans="1:3">
      <c s="4" r="A17" t="s">
        <v>268</v>
      </c>
      <c s="6" r="B17" t="n">
        <v>133787</v>
      </c>
    </row>
    <row r="18" spans="1:3">
      <c s="4" r="A18" t="s">
        <v>271</v>
      </c>
      <c s="6" r="B18" t="n">
        <v>2006</v>
      </c>
    </row>
    <row r="19" spans="1:3">
      <c s="4" r="A19" t="s">
        <v>280</v>
      </c>
      <c s="7" r="B19" t="n">
        <v>927698</v>
      </c>
      <c s="7" r="C19" t="n">
        <v>8996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s="1" r="A1" t="s">
        <v>281</v>
      </c>
      <c s="2" r="B1" t="s">
        <v>1</v>
      </c>
      <c s="2" r="C1" t="s">
        <v>282</v>
      </c>
    </row>
    <row r="2" spans="1:3">
      <c s="2" r="B2" t="s">
        <v>2</v>
      </c>
      <c s="2" r="C2" t="s">
        <v>25</v>
      </c>
    </row>
    <row r="3" spans="1:3">
      <c s="3" r="A3" t="s">
        <v>259</v>
      </c>
    </row>
    <row r="4" spans="1:3">
      <c s="4" r="A4" t="s">
        <v>283</v>
      </c>
      <c s="7" r="B4" t="n">
        <v>87050</v>
      </c>
      <c s="7" r="C4" t="n">
        <v>398609</v>
      </c>
    </row>
    <row r="5" spans="1:3">
      <c s="4" r="A5" t="s">
        <v>284</v>
      </c>
      <c s="6" r="B5" t="n">
        <v>-2255</v>
      </c>
      <c s="6" r="C5" t="n">
        <v>-6836</v>
      </c>
    </row>
    <row r="6" spans="1:3">
      <c s="4" r="A6" t="s">
        <v>285</v>
      </c>
      <c s="6" r="B6" t="n">
        <v>68306</v>
      </c>
      <c s="6" r="C6" t="n">
        <v>70428</v>
      </c>
    </row>
    <row r="7" spans="1:3">
      <c s="4" r="A7" t="s">
        <v>286</v>
      </c>
      <c s="6" r="B7" t="n">
        <v>-6093</v>
      </c>
      <c s="6" r="C7" t="n">
        <v>-7376</v>
      </c>
    </row>
    <row r="8" spans="1:3">
      <c s="4" r="A8" t="s">
        <v>287</v>
      </c>
      <c s="6" r="B8" t="n">
        <v>155356</v>
      </c>
      <c s="6" r="C8" t="n">
        <v>469037</v>
      </c>
    </row>
    <row r="9" spans="1:3">
      <c s="4" r="A9" t="s">
        <v>288</v>
      </c>
      <c s="6" r="B9" t="n">
        <v>-8348</v>
      </c>
      <c s="6" r="C9" t="n">
        <v>-14212</v>
      </c>
    </row>
    <row r="10" spans="1:3">
      <c s="4" r="A10" t="s">
        <v>264</v>
      </c>
    </row>
    <row r="11" spans="1:3">
      <c s="3" r="A11" t="s">
        <v>259</v>
      </c>
    </row>
    <row r="12" spans="1:3">
      <c s="4" r="A12" t="s">
        <v>283</v>
      </c>
      <c s="6" r="B12" t="n">
        <v>84063</v>
      </c>
      <c s="6" r="C12" t="n">
        <v>394413</v>
      </c>
    </row>
    <row r="13" spans="1:3">
      <c s="4" r="A13" t="s">
        <v>284</v>
      </c>
      <c s="6" r="B13" t="n">
        <v>-2111</v>
      </c>
      <c s="6" r="C13" t="n">
        <v>-6664</v>
      </c>
    </row>
    <row r="14" spans="1:3">
      <c s="4" r="A14" t="s">
        <v>285</v>
      </c>
      <c s="6" r="B14" t="n">
        <v>62229</v>
      </c>
      <c s="6" r="C14" t="n">
        <v>64724</v>
      </c>
    </row>
    <row r="15" spans="1:3">
      <c s="4" r="A15" t="s">
        <v>286</v>
      </c>
      <c s="6" r="B15" t="n">
        <v>-5208</v>
      </c>
      <c s="6" r="C15" t="n">
        <v>-6317</v>
      </c>
    </row>
    <row r="16" spans="1:3">
      <c s="4" r="A16" t="s">
        <v>287</v>
      </c>
      <c s="6" r="B16" t="n">
        <v>146292</v>
      </c>
      <c s="6" r="C16" t="n">
        <v>459137</v>
      </c>
    </row>
    <row r="17" spans="1:3">
      <c s="4" r="A17" t="s">
        <v>288</v>
      </c>
      <c s="6" r="B17" t="n">
        <v>-7319</v>
      </c>
      <c s="6" r="C17" t="n">
        <v>-12981</v>
      </c>
    </row>
    <row r="18" spans="1:3">
      <c s="4" r="A18" t="s">
        <v>265</v>
      </c>
    </row>
    <row r="19" spans="1:3">
      <c s="3" r="A19" t="s">
        <v>259</v>
      </c>
    </row>
    <row r="20" spans="1:3">
      <c s="4" r="A20" t="s">
        <v>283</v>
      </c>
      <c s="6" r="C20" t="n">
        <v>9492</v>
      </c>
    </row>
    <row r="21" spans="1:3">
      <c s="4" r="A21" t="s">
        <v>284</v>
      </c>
      <c s="7" r="C21" t="n">
        <v>-135</v>
      </c>
    </row>
    <row r="22" spans="1:3">
      <c s="4" r="A22" t="s">
        <v>285</v>
      </c>
      <c s="4" r="C22" t="s">
        <v>55</v>
      </c>
    </row>
    <row r="23" spans="1:3">
      <c s="4" r="A23" t="s">
        <v>286</v>
      </c>
      <c s="4" r="C23" t="s">
        <v>55</v>
      </c>
    </row>
    <row r="24" spans="1:3">
      <c s="4" r="A24" t="s">
        <v>287</v>
      </c>
      <c s="7" r="C24" t="n">
        <v>9492</v>
      </c>
    </row>
    <row r="25" spans="1:3">
      <c s="4" r="A25" t="s">
        <v>288</v>
      </c>
      <c s="6" r="C25" t="n">
        <v>-135</v>
      </c>
    </row>
    <row r="26" spans="1:3">
      <c s="4" r="A26" t="s">
        <v>266</v>
      </c>
    </row>
    <row r="27" spans="1:3">
      <c s="3" r="A27" t="s">
        <v>259</v>
      </c>
    </row>
    <row r="28" spans="1:3">
      <c s="4" r="A28" t="s">
        <v>283</v>
      </c>
      <c s="6" r="B28" t="n">
        <v>8279</v>
      </c>
      <c s="6" r="C28" t="n">
        <v>39895</v>
      </c>
    </row>
    <row r="29" spans="1:3">
      <c s="4" r="A29" t="s">
        <v>284</v>
      </c>
      <c s="6" r="B29" t="n">
        <v>-7</v>
      </c>
      <c s="6" r="C29" t="n">
        <v>-465</v>
      </c>
    </row>
    <row r="30" spans="1:3">
      <c s="4" r="A30" t="s">
        <v>285</v>
      </c>
      <c s="6" r="B30" t="n">
        <v>41226</v>
      </c>
      <c s="6" r="C30" t="n">
        <v>40656</v>
      </c>
    </row>
    <row r="31" spans="1:3">
      <c s="4" r="A31" t="s">
        <v>286</v>
      </c>
      <c s="6" r="B31" t="n">
        <v>-670</v>
      </c>
      <c s="6" r="C31" t="n">
        <v>-1674</v>
      </c>
    </row>
    <row r="32" spans="1:3">
      <c s="4" r="A32" t="s">
        <v>287</v>
      </c>
      <c s="6" r="B32" t="n">
        <v>49505</v>
      </c>
      <c s="6" r="C32" t="n">
        <v>80551</v>
      </c>
    </row>
    <row r="33" spans="1:3">
      <c s="4" r="A33" t="s">
        <v>288</v>
      </c>
      <c s="6" r="B33" t="n">
        <v>-677</v>
      </c>
      <c s="6" r="C33" t="n">
        <v>-2139</v>
      </c>
    </row>
    <row r="34" spans="1:3">
      <c s="4" r="A34" t="s">
        <v>267</v>
      </c>
    </row>
    <row r="35" spans="1:3">
      <c s="3" r="A35" t="s">
        <v>259</v>
      </c>
    </row>
    <row r="36" spans="1:3">
      <c s="4" r="A36" t="s">
        <v>283</v>
      </c>
      <c s="6" r="B36" t="n">
        <v>42833</v>
      </c>
      <c s="6" r="C36" t="n">
        <v>177149</v>
      </c>
    </row>
    <row r="37" spans="1:3">
      <c s="4" r="A37" t="s">
        <v>284</v>
      </c>
      <c s="6" r="B37" t="n">
        <v>-2036</v>
      </c>
      <c s="6" r="C37" t="n">
        <v>-5281</v>
      </c>
    </row>
    <row r="38" spans="1:3">
      <c s="4" r="A38" t="s">
        <v>285</v>
      </c>
      <c s="6" r="B38" t="n">
        <v>7529</v>
      </c>
      <c s="6" r="C38" t="n">
        <v>6433</v>
      </c>
    </row>
    <row r="39" spans="1:3">
      <c s="4" r="A39" t="s">
        <v>286</v>
      </c>
      <c s="6" r="B39" t="n">
        <v>-4376</v>
      </c>
      <c s="6" r="C39" t="n">
        <v>-4500</v>
      </c>
    </row>
    <row r="40" spans="1:3">
      <c s="4" r="A40" t="s">
        <v>287</v>
      </c>
      <c s="6" r="B40" t="n">
        <v>50362</v>
      </c>
      <c s="6" r="C40" t="n">
        <v>183582</v>
      </c>
    </row>
    <row r="41" spans="1:3">
      <c s="4" r="A41" t="s">
        <v>288</v>
      </c>
      <c s="6" r="B41" t="n">
        <v>-6412</v>
      </c>
      <c s="6" r="C41" t="n">
        <v>-9781</v>
      </c>
    </row>
    <row r="42" spans="1:3">
      <c s="4" r="A42" t="s">
        <v>268</v>
      </c>
    </row>
    <row r="43" spans="1:3">
      <c s="3" r="A43" t="s">
        <v>259</v>
      </c>
    </row>
    <row r="44" spans="1:3">
      <c s="4" r="A44" t="s">
        <v>283</v>
      </c>
      <c s="6" r="B44" t="n">
        <v>19188</v>
      </c>
      <c s="6" r="C44" t="n">
        <v>74518</v>
      </c>
    </row>
    <row r="45" spans="1:3">
      <c s="4" r="A45" t="s">
        <v>284</v>
      </c>
      <c s="6" r="B45" t="n">
        <v>-44</v>
      </c>
      <c s="6" r="C45" t="n">
        <v>-339</v>
      </c>
    </row>
    <row r="46" spans="1:3">
      <c s="4" r="A46" t="s">
        <v>285</v>
      </c>
      <c s="6" r="B46" t="n">
        <v>11274</v>
      </c>
      <c s="6" r="C46" t="n">
        <v>11437</v>
      </c>
    </row>
    <row r="47" spans="1:3">
      <c s="4" r="A47" t="s">
        <v>286</v>
      </c>
      <c s="6" r="B47" t="n">
        <v>-157</v>
      </c>
      <c s="6" r="C47" t="n">
        <v>-86</v>
      </c>
    </row>
    <row r="48" spans="1:3">
      <c s="4" r="A48" t="s">
        <v>287</v>
      </c>
      <c s="6" r="B48" t="n">
        <v>30462</v>
      </c>
      <c s="6" r="C48" t="n">
        <v>85955</v>
      </c>
    </row>
    <row r="49" spans="1:3">
      <c s="4" r="A49" t="s">
        <v>288</v>
      </c>
      <c s="6" r="B49" t="n">
        <v>-201</v>
      </c>
      <c s="6" r="C49" t="n">
        <v>-425</v>
      </c>
    </row>
    <row r="50" spans="1:3">
      <c s="4" r="A50" t="s">
        <v>269</v>
      </c>
    </row>
    <row r="51" spans="1:3">
      <c s="3" r="A51" t="s">
        <v>259</v>
      </c>
    </row>
    <row r="52" spans="1:3">
      <c s="4" r="A52" t="s">
        <v>283</v>
      </c>
      <c s="6" r="C52" t="n">
        <v>43907</v>
      </c>
    </row>
    <row r="53" spans="1:3">
      <c s="4" r="A53" t="s">
        <v>284</v>
      </c>
      <c s="6" r="C53" t="n">
        <v>-231</v>
      </c>
    </row>
    <row r="54" spans="1:3">
      <c s="4" r="A54" t="s">
        <v>285</v>
      </c>
      <c s="6" r="C54" t="n">
        <v>4012</v>
      </c>
    </row>
    <row r="55" spans="1:3">
      <c s="4" r="A55" t="s">
        <v>286</v>
      </c>
      <c s="6" r="C55" t="n">
        <v>-38</v>
      </c>
    </row>
    <row r="56" spans="1:3">
      <c s="4" r="A56" t="s">
        <v>287</v>
      </c>
      <c s="6" r="C56" t="n">
        <v>47919</v>
      </c>
    </row>
    <row r="57" spans="1:3">
      <c s="4" r="A57" t="s">
        <v>288</v>
      </c>
      <c s="6" r="C57" t="n">
        <v>-269</v>
      </c>
    </row>
    <row r="58" spans="1:3">
      <c s="4" r="A58" t="s">
        <v>270</v>
      </c>
    </row>
    <row r="59" spans="1:3">
      <c s="3" r="A59" t="s">
        <v>259</v>
      </c>
    </row>
    <row r="60" spans="1:3">
      <c s="4" r="A60" t="s">
        <v>283</v>
      </c>
      <c s="6" r="B60" t="n">
        <v>11757</v>
      </c>
      <c s="6" r="C60" t="n">
        <v>49452</v>
      </c>
    </row>
    <row r="61" spans="1:3">
      <c s="4" r="A61" t="s">
        <v>284</v>
      </c>
      <c s="6" r="B61" t="n">
        <v>-5</v>
      </c>
      <c s="6" r="C61" t="n">
        <v>-213</v>
      </c>
    </row>
    <row r="62" spans="1:3">
      <c s="4" r="A62" t="s">
        <v>285</v>
      </c>
      <c s="6" r="B62" t="n">
        <v>2200</v>
      </c>
      <c s="6" r="C62" t="n">
        <v>2186</v>
      </c>
    </row>
    <row r="63" spans="1:3">
      <c s="4" r="A63" t="s">
        <v>286</v>
      </c>
      <c s="6" r="B63" t="n">
        <v>-5</v>
      </c>
      <c s="6" r="C63" t="n">
        <v>-19</v>
      </c>
    </row>
    <row r="64" spans="1:3">
      <c s="4" r="A64" t="s">
        <v>287</v>
      </c>
      <c s="6" r="B64" t="n">
        <v>13957</v>
      </c>
      <c s="6" r="C64" t="n">
        <v>51638</v>
      </c>
    </row>
    <row r="65" spans="1:3">
      <c s="4" r="A65" t="s">
        <v>288</v>
      </c>
      <c s="6" r="B65" t="n">
        <v>-10</v>
      </c>
      <c s="6" r="C65" t="n">
        <v>-232</v>
      </c>
    </row>
    <row r="66" spans="1:3">
      <c s="4" r="A66" t="s">
        <v>271</v>
      </c>
    </row>
    <row r="67" spans="1:3">
      <c s="3" r="A67" t="s">
        <v>259</v>
      </c>
    </row>
    <row r="68" spans="1:3">
      <c s="4" r="A68" t="s">
        <v>283</v>
      </c>
      <c s="6" r="B68" t="n">
        <v>2006</v>
      </c>
    </row>
    <row r="69" spans="1:3">
      <c s="4" r="A69" t="s">
        <v>284</v>
      </c>
      <c s="7" r="B69" t="n">
        <v>-19</v>
      </c>
    </row>
    <row r="70" spans="1:3">
      <c s="4" r="A70" t="s">
        <v>285</v>
      </c>
      <c s="4" r="B70" t="s">
        <v>55</v>
      </c>
    </row>
    <row r="71" spans="1:3">
      <c s="4" r="A71" t="s">
        <v>286</v>
      </c>
      <c s="4" r="B71" t="s">
        <v>55</v>
      </c>
    </row>
    <row r="72" spans="1:3">
      <c s="4" r="A72" t="s">
        <v>287</v>
      </c>
      <c s="7" r="B72" t="n">
        <v>2006</v>
      </c>
    </row>
    <row r="73" spans="1:3">
      <c s="4" r="A73" t="s">
        <v>288</v>
      </c>
      <c s="6" r="B73" t="n">
        <v>-19</v>
      </c>
    </row>
    <row r="74" spans="1:3">
      <c s="4" r="A74" t="s">
        <v>272</v>
      </c>
    </row>
    <row r="75" spans="1:3">
      <c s="3" r="A75" t="s">
        <v>259</v>
      </c>
    </row>
    <row r="76" spans="1:3">
      <c s="4" r="A76" t="s">
        <v>283</v>
      </c>
      <c s="6" r="B76" t="n">
        <v>2987</v>
      </c>
      <c s="6" r="C76" t="n">
        <v>4196</v>
      </c>
    </row>
    <row r="77" spans="1:3">
      <c s="4" r="A77" t="s">
        <v>284</v>
      </c>
      <c s="6" r="B77" t="n">
        <v>-144</v>
      </c>
      <c s="6" r="C77" t="n">
        <v>-172</v>
      </c>
    </row>
    <row r="78" spans="1:3">
      <c s="4" r="A78" t="s">
        <v>285</v>
      </c>
      <c s="6" r="B78" t="n">
        <v>6077</v>
      </c>
      <c s="6" r="C78" t="n">
        <v>5704</v>
      </c>
    </row>
    <row r="79" spans="1:3">
      <c s="4" r="A79" t="s">
        <v>286</v>
      </c>
      <c s="6" r="B79" t="n">
        <v>-885</v>
      </c>
      <c s="6" r="C79" t="n">
        <v>-1059</v>
      </c>
    </row>
    <row r="80" spans="1:3">
      <c s="4" r="A80" t="s">
        <v>287</v>
      </c>
      <c s="6" r="B80" t="n">
        <v>9064</v>
      </c>
      <c s="6" r="C80" t="n">
        <v>9900</v>
      </c>
    </row>
    <row r="81" spans="1:3">
      <c s="4" r="A81" t="s">
        <v>288</v>
      </c>
      <c s="7" r="B81" t="n">
        <v>-1029</v>
      </c>
      <c s="7" r="C81" t="n">
        <v>-1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89</v>
      </c>
      <c s="2" r="B1" t="s">
        <v>1</v>
      </c>
    </row>
    <row r="2" spans="1:3">
      <c s="2" r="B2" t="s">
        <v>2</v>
      </c>
      <c s="2" r="C2" t="s">
        <v>78</v>
      </c>
    </row>
    <row r="3" spans="1:3">
      <c s="3" r="A3" t="s">
        <v>259</v>
      </c>
    </row>
    <row r="4" spans="1:3">
      <c s="4" r="A4" t="s">
        <v>117</v>
      </c>
      <c s="7" r="B4" t="n">
        <v>547</v>
      </c>
      <c s="7" r="C4" t="n">
        <v>-2806</v>
      </c>
    </row>
    <row r="5" spans="1:3">
      <c s="4" r="A5" t="s">
        <v>264</v>
      </c>
    </row>
    <row r="6" spans="1:3">
      <c s="3" r="A6" t="s">
        <v>259</v>
      </c>
    </row>
    <row r="7" spans="1:3">
      <c s="4" r="A7" t="s">
        <v>290</v>
      </c>
      <c s="6" r="B7" t="n">
        <v>842</v>
      </c>
      <c s="6" r="C7" t="n">
        <v>1187</v>
      </c>
    </row>
    <row r="8" spans="1:3">
      <c s="4" r="A8" t="s">
        <v>291</v>
      </c>
      <c s="6" r="B8" t="n">
        <v>-1</v>
      </c>
      <c s="6" r="C8" t="n">
        <v>-660</v>
      </c>
    </row>
    <row r="9" spans="1:3">
      <c s="4" r="A9" t="s">
        <v>117</v>
      </c>
      <c s="6" r="B9" t="n">
        <v>841</v>
      </c>
      <c s="6" r="C9" t="n">
        <v>527</v>
      </c>
    </row>
    <row r="10" spans="1:3">
      <c s="4" r="A10" t="s">
        <v>140</v>
      </c>
    </row>
    <row r="11" spans="1:3">
      <c s="3" r="A11" t="s">
        <v>259</v>
      </c>
    </row>
    <row r="12" spans="1:3">
      <c s="4" r="A12" t="s">
        <v>290</v>
      </c>
      <c s="6" r="B12" t="n">
        <v>60</v>
      </c>
      <c s="6" r="C12" t="n">
        <v>290</v>
      </c>
    </row>
    <row r="13" spans="1:3">
      <c s="4" r="A13" t="s">
        <v>291</v>
      </c>
      <c s="6" r="B13" t="n">
        <v>-352</v>
      </c>
      <c s="6" r="C13" t="n">
        <v>-3642</v>
      </c>
    </row>
    <row r="14" spans="1:3">
      <c s="4" r="A14" t="s">
        <v>117</v>
      </c>
      <c s="7" r="B14" t="n">
        <v>-292</v>
      </c>
      <c s="7" r="C14" t="n">
        <v>-3352</v>
      </c>
    </row>
    <row r="15" spans="1:3">
      <c s="4" r="A15" t="s">
        <v>272</v>
      </c>
    </row>
    <row r="16" spans="1:3">
      <c s="3" r="A16" t="s">
        <v>259</v>
      </c>
    </row>
    <row r="17" spans="1:3">
      <c s="4" r="A17" t="s">
        <v>290</v>
      </c>
      <c s="4" r="B17" t="s">
        <v>55</v>
      </c>
      <c s="4" r="C17" t="s">
        <v>55</v>
      </c>
    </row>
    <row r="18" spans="1:3">
      <c s="4" r="A18" t="s">
        <v>291</v>
      </c>
      <c s="4" r="B18" t="s">
        <v>55</v>
      </c>
      <c s="4" r="C18" t="s">
        <v>55</v>
      </c>
    </row>
    <row r="19" spans="1:3">
      <c s="4" r="A19" t="s">
        <v>117</v>
      </c>
      <c s="4" r="B19" t="s">
        <v>55</v>
      </c>
      <c s="4" r="C19" t="s">
        <v>55</v>
      </c>
    </row>
    <row r="20" spans="1:3">
      <c s="4" r="A20" t="s">
        <v>292</v>
      </c>
    </row>
    <row r="21" spans="1:3">
      <c s="3" r="A21" t="s">
        <v>259</v>
      </c>
    </row>
    <row r="22" spans="1:3">
      <c s="4" r="A22" t="s">
        <v>290</v>
      </c>
      <c s="4" r="B22" t="s">
        <v>55</v>
      </c>
      <c s="7" r="C22" t="n">
        <v>23</v>
      </c>
    </row>
    <row r="23" spans="1:3">
      <c s="4" r="A23" t="s">
        <v>291</v>
      </c>
      <c s="7" r="B23" t="n">
        <v>-2</v>
      </c>
      <c s="6" r="C23" t="n">
        <v>-4</v>
      </c>
    </row>
    <row r="24" spans="1:3">
      <c s="4" r="A24" t="s">
        <v>117</v>
      </c>
      <c s="7" r="B24" t="n">
        <v>-2</v>
      </c>
      <c s="7" r="C24" t="n">
        <v>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4"/>
    <col customWidth="1" max="5" min="5" width="14"/>
  </cols>
  <sheetData>
    <row r="1" spans="1:5">
      <c s="1" r="A1" t="s">
        <v>293</v>
      </c>
      <c s="2" r="C1" t="s">
        <v>1</v>
      </c>
    </row>
    <row r="2" spans="1:5">
      <c s="2" r="C2" t="s">
        <v>2</v>
      </c>
      <c s="2" r="D2" t="s">
        <v>78</v>
      </c>
      <c s="2" r="E2" t="s">
        <v>25</v>
      </c>
    </row>
    <row r="3" spans="1:5">
      <c s="3" r="A3" t="s">
        <v>294</v>
      </c>
    </row>
    <row r="4" spans="1:5">
      <c s="4" r="A4" t="s">
        <v>295</v>
      </c>
      <c s="7" r="C4" t="n">
        <v>54038</v>
      </c>
      <c s="7" r="E4" t="n">
        <v>54504</v>
      </c>
    </row>
    <row r="5" spans="1:5">
      <c s="4" r="A5" t="s">
        <v>296</v>
      </c>
      <c s="6" r="C5" t="n">
        <v>1167</v>
      </c>
      <c s="7" r="D5" t="n">
        <v>3004</v>
      </c>
    </row>
    <row r="6" spans="1:5">
      <c s="4" r="A6" t="s">
        <v>297</v>
      </c>
    </row>
    <row r="7" spans="1:5">
      <c s="3" r="A7" t="s">
        <v>294</v>
      </c>
    </row>
    <row r="8" spans="1:5">
      <c s="4" r="A8" t="s">
        <v>295</v>
      </c>
      <c s="4" r="B8" t="s">
        <v>298</v>
      </c>
      <c s="6" r="C8" t="n">
        <v>25228</v>
      </c>
      <c s="6" r="E8" t="n">
        <v>26001</v>
      </c>
    </row>
    <row r="9" spans="1:5">
      <c s="4" r="A9" t="s">
        <v>296</v>
      </c>
      <c s="4" r="B9" t="s">
        <v>298</v>
      </c>
      <c s="6" r="C9" t="n">
        <v>681</v>
      </c>
      <c s="6" r="D9" t="n">
        <v>2452</v>
      </c>
    </row>
    <row r="10" spans="1:5">
      <c s="4" r="A10" t="s">
        <v>299</v>
      </c>
    </row>
    <row r="11" spans="1:5">
      <c s="3" r="A11" t="s">
        <v>294</v>
      </c>
    </row>
    <row r="12" spans="1:5">
      <c s="4" r="A12" t="s">
        <v>295</v>
      </c>
      <c s="4" r="B12" t="s">
        <v>300</v>
      </c>
      <c s="6" r="C12" t="n">
        <v>6500</v>
      </c>
      <c s="6" r="E12" t="n">
        <v>6500</v>
      </c>
    </row>
    <row r="13" spans="1:5">
      <c s="4" r="A13" t="s">
        <v>296</v>
      </c>
      <c s="4" r="B13" t="s">
        <v>300</v>
      </c>
      <c s="6" r="C13" t="n">
        <v>244</v>
      </c>
      <c s="6" r="D13" t="n">
        <v>625</v>
      </c>
    </row>
    <row r="14" spans="1:5">
      <c s="4" r="A14" t="s">
        <v>301</v>
      </c>
    </row>
    <row r="15" spans="1:5">
      <c s="3" r="A15" t="s">
        <v>294</v>
      </c>
    </row>
    <row r="16" spans="1:5">
      <c s="4" r="A16" t="s">
        <v>295</v>
      </c>
      <c s="4" r="B16" t="s">
        <v>302</v>
      </c>
      <c s="6" r="C16" t="n">
        <v>17810</v>
      </c>
      <c s="6" r="E16" t="n">
        <v>17503</v>
      </c>
    </row>
    <row r="17" spans="1:5">
      <c s="4" r="A17" t="s">
        <v>296</v>
      </c>
      <c s="4" r="B17" t="s">
        <v>302</v>
      </c>
      <c s="6" r="C17" t="n">
        <v>156</v>
      </c>
      <c s="6" r="D17" t="n">
        <v>-159</v>
      </c>
    </row>
    <row r="18" spans="1:5">
      <c s="4" r="A18" t="s">
        <v>303</v>
      </c>
    </row>
    <row r="19" spans="1:5">
      <c s="3" r="A19" t="s">
        <v>294</v>
      </c>
    </row>
    <row r="20" spans="1:5">
      <c s="4" r="A20" t="s">
        <v>295</v>
      </c>
      <c s="4" r="B20" t="s">
        <v>304</v>
      </c>
      <c s="6" r="C20" t="n">
        <v>4500</v>
      </c>
      <c s="7" r="E20" t="n">
        <v>4500</v>
      </c>
    </row>
    <row r="21" spans="1:5">
      <c s="4" r="A21" t="s">
        <v>296</v>
      </c>
      <c s="4" r="B21" t="s">
        <v>304</v>
      </c>
      <c s="7" r="C21" t="n">
        <v>86</v>
      </c>
      <c s="7" r="D21" t="n">
        <v>86</v>
      </c>
    </row>
    <row r="22" spans="1:5">
      <c r="A22" t="n"/>
    </row>
    <row r="23" spans="1:5">
      <c s="4" r="A23" t="s">
        <v>298</v>
      </c>
      <c s="4" r="B23" t="s">
        <v>305</v>
      </c>
    </row>
    <row r="24" spans="1:5">
      <c s="4" r="A24" t="s">
        <v>300</v>
      </c>
      <c s="4" r="B24" t="s">
        <v>306</v>
      </c>
    </row>
    <row r="25" spans="1:5">
      <c s="4" r="A25" t="s">
        <v>302</v>
      </c>
      <c s="4" r="B25" t="s">
        <v>307</v>
      </c>
    </row>
    <row r="26" spans="1:5">
      <c s="4" r="A26" t="s">
        <v>304</v>
      </c>
      <c s="4" r="B26" t="s">
        <v>308</v>
      </c>
    </row>
  </sheetData>
  <mergeCells count="7">
    <mergeCell ref="A1:B2"/>
    <mergeCell ref="C1:D1"/>
    <mergeCell ref="A22:D22"/>
    <mergeCell ref="B23:D23"/>
    <mergeCell ref="B24:D24"/>
    <mergeCell ref="B25:D25"/>
    <mergeCell ref="B26:D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5"/>
    <col customWidth="1" max="5" min="5" width="25"/>
  </cols>
  <sheetData>
    <row r="1" spans="1:5">
      <c s="1" r="A1" t="s">
        <v>309</v>
      </c>
      <c s="2" r="B1" t="s">
        <v>1</v>
      </c>
      <c s="2" r="E1" t="s">
        <v>282</v>
      </c>
    </row>
    <row r="2" spans="1:5">
      <c s="2" r="B2" t="s">
        <v>310</v>
      </c>
      <c s="2" r="C2" t="s">
        <v>311</v>
      </c>
      <c s="2" r="D2" t="s">
        <v>312</v>
      </c>
      <c s="2" r="E2" t="s">
        <v>313</v>
      </c>
    </row>
    <row r="3" spans="1:5">
      <c s="3" r="A3" t="s">
        <v>314</v>
      </c>
    </row>
    <row r="4" spans="1:5">
      <c s="4" r="A4" t="s">
        <v>315</v>
      </c>
      <c s="6" r="B4" t="n">
        <v>53</v>
      </c>
    </row>
    <row r="5" spans="1:5">
      <c s="4" r="A5" t="s">
        <v>316</v>
      </c>
      <c s="7" r="B5" t="n">
        <v>155356000</v>
      </c>
      <c s="7" r="E5" t="n">
        <v>469037000</v>
      </c>
    </row>
    <row r="6" spans="1:5">
      <c s="4" r="A6" t="s">
        <v>317</v>
      </c>
      <c s="6" r="B6" t="n">
        <v>8348000</v>
      </c>
      <c s="6" r="E6" t="n">
        <v>14212000</v>
      </c>
    </row>
    <row r="7" spans="1:5">
      <c s="4" r="A7" t="s">
        <v>263</v>
      </c>
      <c s="6" r="B7" t="n">
        <v>1005884000</v>
      </c>
      <c s="6" r="E7" t="n">
        <v>973771000</v>
      </c>
    </row>
    <row r="8" spans="1:5">
      <c s="4" r="A8" t="s">
        <v>318</v>
      </c>
      <c s="6" r="B8" t="n">
        <v>8348000</v>
      </c>
      <c s="6" r="E8" t="n">
        <v>14212000</v>
      </c>
    </row>
    <row r="9" spans="1:5">
      <c s="4" r="A9" t="s">
        <v>319</v>
      </c>
      <c s="6" r="B9" t="n">
        <v>185818000</v>
      </c>
      <c s="6" r="E9" t="n">
        <v>191700000</v>
      </c>
    </row>
    <row r="10" spans="1:5">
      <c s="4" r="A10" t="s">
        <v>320</v>
      </c>
      <c s="6" r="B10" t="n">
        <v>5900000</v>
      </c>
      <c s="7" r="D10" t="n">
        <v>8200000</v>
      </c>
    </row>
    <row r="11" spans="1:5">
      <c s="4" r="A11" t="s">
        <v>321</v>
      </c>
      <c s="6" r="B11" t="n">
        <v>71000</v>
      </c>
      <c s="6" r="D11" t="n">
        <v>42000</v>
      </c>
    </row>
    <row r="12" spans="1:5">
      <c s="4" r="A12" t="s">
        <v>322</v>
      </c>
      <c s="6" r="B12" t="n">
        <v>12000</v>
      </c>
    </row>
    <row r="13" spans="1:5">
      <c s="4" r="A13" t="s">
        <v>323</v>
      </c>
      <c s="6" r="B13" t="n">
        <v>12000</v>
      </c>
    </row>
    <row r="14" spans="1:5">
      <c s="4" r="A14" t="s">
        <v>324</v>
      </c>
      <c s="6" r="B14" t="n">
        <v>-304000</v>
      </c>
      <c s="6" r="D14" t="n">
        <v>28000</v>
      </c>
    </row>
    <row r="15" spans="1:5">
      <c s="4" r="A15" t="s">
        <v>264</v>
      </c>
    </row>
    <row r="16" spans="1:5">
      <c s="3" r="A16" t="s">
        <v>314</v>
      </c>
    </row>
    <row r="17" spans="1:5">
      <c s="4" r="A17" t="s">
        <v>316</v>
      </c>
      <c s="6" r="B17" t="n">
        <v>146292000</v>
      </c>
      <c s="6" r="E17" t="n">
        <v>459137000</v>
      </c>
    </row>
    <row r="18" spans="1:5">
      <c s="4" r="A18" t="s">
        <v>317</v>
      </c>
      <c s="6" r="B18" t="n">
        <v>7319000</v>
      </c>
      <c s="6" r="E18" t="n">
        <v>12981000</v>
      </c>
    </row>
    <row r="19" spans="1:5">
      <c s="4" r="A19" t="s">
        <v>263</v>
      </c>
      <c s="6" r="B19" t="n">
        <v>927698000</v>
      </c>
      <c s="6" r="E19" t="n">
        <v>899660000</v>
      </c>
    </row>
    <row r="20" spans="1:5">
      <c s="4" r="A20" t="s">
        <v>318</v>
      </c>
      <c s="6" r="B20" t="n">
        <v>7319000</v>
      </c>
      <c s="6" r="E20" t="n">
        <v>12981000</v>
      </c>
    </row>
    <row r="21" spans="1:5">
      <c s="4" r="A21" t="s">
        <v>325</v>
      </c>
      <c s="6" r="B21" t="n">
        <v>842000</v>
      </c>
      <c s="6" r="D21" t="n">
        <v>1187000</v>
      </c>
    </row>
    <row r="22" spans="1:5">
      <c s="4" r="A22" t="s">
        <v>326</v>
      </c>
      <c s="6" r="B22" t="n">
        <v>1000</v>
      </c>
      <c s="7" r="D22" t="n">
        <v>660000</v>
      </c>
    </row>
    <row r="23" spans="1:5">
      <c s="4" r="A23" t="s">
        <v>327</v>
      </c>
    </row>
    <row r="24" spans="1:5">
      <c s="3" r="A24" t="s">
        <v>314</v>
      </c>
    </row>
    <row r="25" spans="1:5">
      <c s="4" r="A25" t="s">
        <v>328</v>
      </c>
      <c s="6" r="B25" t="n">
        <v>385000</v>
      </c>
      <c s="6" r="E25" t="n">
        <v>414000</v>
      </c>
    </row>
    <row r="26" spans="1:5">
      <c s="4" r="A26" t="s">
        <v>329</v>
      </c>
      <c s="6" r="B26" t="n">
        <v>3600000</v>
      </c>
      <c s="6" r="E26" t="n">
        <v>3900000</v>
      </c>
    </row>
    <row r="27" spans="1:5">
      <c s="4" r="A27" t="s">
        <v>330</v>
      </c>
      <c s="6" r="B27" t="n">
        <v>4300000</v>
      </c>
      <c s="7" r="E27" t="n">
        <v>4600000</v>
      </c>
    </row>
    <row r="28" spans="1:5">
      <c s="4" r="A28" t="s">
        <v>331</v>
      </c>
    </row>
    <row r="29" spans="1:5">
      <c s="3" r="A29" t="s">
        <v>314</v>
      </c>
    </row>
    <row r="30" spans="1:5">
      <c s="4" r="A30" t="s">
        <v>332</v>
      </c>
      <c s="7" r="B30" t="n">
        <v>3900000</v>
      </c>
    </row>
    <row r="31" spans="1:5">
      <c s="4" r="A31" t="s">
        <v>333</v>
      </c>
      <c s="6" r="B31" t="n">
        <v>7</v>
      </c>
    </row>
    <row r="32" spans="1:5">
      <c s="4" r="A32" t="s">
        <v>334</v>
      </c>
      <c s="6" r="B32" t="n">
        <v>2</v>
      </c>
      <c s="6" r="E32" t="n">
        <v>2</v>
      </c>
    </row>
    <row r="33" spans="1:5">
      <c s="4" r="A33" t="s">
        <v>328</v>
      </c>
      <c s="7" r="B33" t="n">
        <v>4200000</v>
      </c>
      <c s="7" r="E33" t="n">
        <v>3900000</v>
      </c>
    </row>
    <row r="34" spans="1:5">
      <c s="4" r="A34" t="s">
        <v>329</v>
      </c>
      <c s="6" r="B34" t="n">
        <v>1300000</v>
      </c>
      <c s="6" r="E34" t="n">
        <v>1700000</v>
      </c>
    </row>
    <row r="35" spans="1:5">
      <c s="4" r="A35" t="s">
        <v>319</v>
      </c>
      <c s="6" r="B35" t="n">
        <v>15800000</v>
      </c>
    </row>
    <row r="36" spans="1:5">
      <c s="4" r="A36" t="s">
        <v>330</v>
      </c>
      <c s="7" r="B36" t="n">
        <v>5800000</v>
      </c>
      <c s="7" r="E36" t="n">
        <v>5800000</v>
      </c>
    </row>
    <row r="37" spans="1:5">
      <c s="4" r="A37" t="s">
        <v>335</v>
      </c>
    </row>
    <row r="38" spans="1:5">
      <c s="3" r="A38" t="s">
        <v>314</v>
      </c>
    </row>
    <row r="39" spans="1:5">
      <c s="4" r="A39" t="s">
        <v>334</v>
      </c>
      <c s="6" r="B39" t="n">
        <v>1</v>
      </c>
      <c s="6" r="E39" t="n">
        <v>1</v>
      </c>
    </row>
    <row r="40" spans="1:5">
      <c s="4" r="A40" t="s">
        <v>328</v>
      </c>
      <c s="7" r="B40" t="n">
        <v>34000</v>
      </c>
      <c s="7" r="E40" t="n">
        <v>34000</v>
      </c>
    </row>
    <row r="41" spans="1:5">
      <c s="4" r="A41" t="s">
        <v>329</v>
      </c>
      <c s="6" r="B41" t="n">
        <v>686000</v>
      </c>
      <c s="6" r="E41" t="n">
        <v>689000</v>
      </c>
    </row>
    <row r="42" spans="1:5">
      <c s="4" r="A42" t="s">
        <v>330</v>
      </c>
      <c s="7" r="B42" t="n">
        <v>720000</v>
      </c>
      <c s="7" r="E42" t="n">
        <v>722000</v>
      </c>
    </row>
    <row r="43" spans="1:5">
      <c s="4" r="A43" t="s">
        <v>336</v>
      </c>
    </row>
    <row r="44" spans="1:5">
      <c s="3" r="A44" t="s">
        <v>314</v>
      </c>
    </row>
    <row r="45" spans="1:5">
      <c s="4" r="A45" t="s">
        <v>337</v>
      </c>
      <c s="4" r="B45" t="s">
        <v>338</v>
      </c>
    </row>
    <row r="46" spans="1:5">
      <c s="4" r="A46" t="s">
        <v>339</v>
      </c>
    </row>
    <row r="47" spans="1:5">
      <c s="3" r="A47" t="s">
        <v>314</v>
      </c>
    </row>
    <row r="48" spans="1:5">
      <c s="4" r="A48" t="s">
        <v>263</v>
      </c>
      <c s="7" r="B48" t="n">
        <v>9900000</v>
      </c>
    </row>
    <row r="49" spans="1:5">
      <c s="4" r="A49" t="s">
        <v>318</v>
      </c>
      <c s="7" r="B49" t="n">
        <v>4700000</v>
      </c>
    </row>
    <row r="50" spans="1:5">
      <c s="4" r="A50" t="s">
        <v>340</v>
      </c>
    </row>
    <row r="51" spans="1:5">
      <c s="3" r="A51" t="s">
        <v>314</v>
      </c>
    </row>
    <row r="52" spans="1:5">
      <c s="4" r="A52" t="s">
        <v>341</v>
      </c>
      <c s="6" r="D52" t="n">
        <v>2</v>
      </c>
    </row>
    <row r="53" spans="1:5">
      <c s="4" r="A53" t="s">
        <v>342</v>
      </c>
      <c s="7" r="C53" t="n">
        <v>22000</v>
      </c>
    </row>
    <row r="54" spans="1:5">
      <c s="4" r="A54" t="s">
        <v>343</v>
      </c>
      <c s="7" r="D54" t="n">
        <v>660000</v>
      </c>
    </row>
    <row r="55" spans="1:5">
      <c s="4" r="A55" t="s">
        <v>344</v>
      </c>
      <c s="7" r="D55" t="n">
        <v>45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58"/>
    <col customWidth="1" max="2" min="2" width="80"/>
    <col customWidth="1" max="3" min="3" width="29"/>
    <col customWidth="1" max="4" min="4" width="21"/>
    <col customWidth="1" max="5" min="5" width="21"/>
    <col customWidth="1" max="6" min="6" width="21"/>
  </cols>
  <sheetData>
    <row r="1" spans="1:6">
      <c s="1" r="A1" t="s">
        <v>345</v>
      </c>
      <c s="2" r="C1" t="s">
        <v>1</v>
      </c>
    </row>
    <row r="2" spans="1:6">
      <c s="2" r="C2" t="s">
        <v>346</v>
      </c>
      <c s="2" r="D2" t="s">
        <v>347</v>
      </c>
      <c s="2" r="E2" t="s">
        <v>255</v>
      </c>
      <c s="2" r="F2" t="s">
        <v>348</v>
      </c>
    </row>
    <row r="3" spans="1:6">
      <c s="3" r="A3" t="s">
        <v>259</v>
      </c>
    </row>
    <row r="4" spans="1:6">
      <c s="4" r="A4" t="s">
        <v>349</v>
      </c>
      <c s="7" r="C4" t="n">
        <v>927698000</v>
      </c>
      <c s="7" r="E4" t="n">
        <v>899660000</v>
      </c>
    </row>
    <row r="5" spans="1:6">
      <c s="4" r="A5" t="s">
        <v>350</v>
      </c>
      <c s="6" r="C5" t="n">
        <v>1005884000</v>
      </c>
      <c s="6" r="E5" t="n">
        <v>973771000</v>
      </c>
    </row>
    <row r="6" spans="1:6">
      <c s="4" r="A6" t="s">
        <v>319</v>
      </c>
      <c s="6" r="C6" t="n">
        <v>185818000</v>
      </c>
      <c s="6" r="E6" t="n">
        <v>191700000</v>
      </c>
    </row>
    <row r="7" spans="1:6">
      <c s="4" r="A7" t="s">
        <v>351</v>
      </c>
      <c s="6" r="C7" t="n">
        <v>1000</v>
      </c>
      <c s="7" r="D7" t="n">
        <v>1000</v>
      </c>
    </row>
    <row r="8" spans="1:6">
      <c s="4" r="A8" t="s">
        <v>352</v>
      </c>
      <c s="6" r="C8" t="n">
        <v>547000</v>
      </c>
      <c s="6" r="D8" t="n">
        <v>-2806000</v>
      </c>
    </row>
    <row r="9" spans="1:6">
      <c s="4" r="A9" t="s">
        <v>353</v>
      </c>
      <c s="6" r="C9" t="n">
        <v>78186000</v>
      </c>
      <c s="6" r="E9" t="n">
        <v>74111000</v>
      </c>
    </row>
    <row r="10" spans="1:6">
      <c s="4" r="A10" t="s">
        <v>296</v>
      </c>
      <c s="6" r="C10" t="n">
        <v>1167000</v>
      </c>
      <c s="6" r="D10" t="n">
        <v>3004000</v>
      </c>
    </row>
    <row r="11" spans="1:6">
      <c s="4" r="A11" t="s">
        <v>299</v>
      </c>
    </row>
    <row r="12" spans="1:6">
      <c s="3" r="A12" t="s">
        <v>259</v>
      </c>
    </row>
    <row r="13" spans="1:6">
      <c s="4" r="A13" t="s">
        <v>296</v>
      </c>
      <c s="4" r="B13" t="s">
        <v>298</v>
      </c>
      <c s="6" r="C13" t="n">
        <v>244000</v>
      </c>
      <c s="6" r="D13" t="n">
        <v>625000</v>
      </c>
    </row>
    <row r="14" spans="1:6">
      <c s="4" r="A14" t="s">
        <v>354</v>
      </c>
      <c s="6" r="D14" t="n">
        <v>19400000</v>
      </c>
    </row>
    <row r="15" spans="1:6">
      <c s="4" r="A15" t="s">
        <v>301</v>
      </c>
    </row>
    <row r="16" spans="1:6">
      <c s="3" r="A16" t="s">
        <v>259</v>
      </c>
    </row>
    <row r="17" spans="1:6">
      <c s="4" r="A17" t="s">
        <v>296</v>
      </c>
      <c s="4" r="B17" t="s">
        <v>300</v>
      </c>
      <c s="6" r="C17" t="n">
        <v>156000</v>
      </c>
      <c s="6" r="D17" t="n">
        <v>-159000</v>
      </c>
    </row>
    <row r="18" spans="1:6">
      <c s="4" r="A18" t="s">
        <v>355</v>
      </c>
    </row>
    <row r="19" spans="1:6">
      <c s="3" r="A19" t="s">
        <v>259</v>
      </c>
    </row>
    <row r="20" spans="1:6">
      <c s="4" r="A20" t="s">
        <v>319</v>
      </c>
      <c s="7" r="F20" t="n">
        <v>4600000</v>
      </c>
    </row>
    <row r="21" spans="1:6">
      <c s="4" r="A21" t="s">
        <v>356</v>
      </c>
    </row>
    <row r="22" spans="1:6">
      <c s="3" r="A22" t="s">
        <v>259</v>
      </c>
    </row>
    <row r="23" spans="1:6">
      <c s="4" r="A23" t="s">
        <v>357</v>
      </c>
      <c s="6" r="C23" t="n">
        <v>2200000</v>
      </c>
    </row>
    <row r="24" spans="1:6">
      <c s="4" r="A24" t="s">
        <v>358</v>
      </c>
      <c s="6" r="C24" t="n">
        <v>92000</v>
      </c>
      <c s="6" r="D24" t="n">
        <v>-159000</v>
      </c>
    </row>
    <row r="25" spans="1:6">
      <c s="4" r="A25" t="s">
        <v>359</v>
      </c>
    </row>
    <row r="26" spans="1:6">
      <c s="3" r="A26" t="s">
        <v>259</v>
      </c>
    </row>
    <row r="27" spans="1:6">
      <c s="4" r="A27" t="s">
        <v>357</v>
      </c>
      <c s="6" r="C27" t="n">
        <v>15600000</v>
      </c>
    </row>
    <row r="28" spans="1:6">
      <c s="4" r="A28" t="s">
        <v>358</v>
      </c>
      <c s="6" r="C28" t="n">
        <v>64000</v>
      </c>
    </row>
    <row r="29" spans="1:6">
      <c s="4" r="A29" t="s">
        <v>360</v>
      </c>
      <c s="7" r="C29" t="n">
        <v>3300000</v>
      </c>
    </row>
    <row r="30" spans="1:6">
      <c s="4" r="A30" t="s">
        <v>361</v>
      </c>
    </row>
    <row r="31" spans="1:6">
      <c s="3" r="A31" t="s">
        <v>259</v>
      </c>
    </row>
    <row r="32" spans="1:6">
      <c s="4" r="A32" t="s">
        <v>362</v>
      </c>
      <c s="4" r="C32" t="s">
        <v>363</v>
      </c>
    </row>
    <row r="33" spans="1:6">
      <c s="4" r="A33" t="s">
        <v>364</v>
      </c>
    </row>
    <row r="34" spans="1:6">
      <c s="3" r="A34" t="s">
        <v>259</v>
      </c>
    </row>
    <row r="35" spans="1:6">
      <c s="4" r="A35" t="s">
        <v>362</v>
      </c>
      <c s="4" r="C35" t="s">
        <v>365</v>
      </c>
    </row>
    <row r="36" spans="1:6">
      <c s="4" r="A36" t="s">
        <v>264</v>
      </c>
    </row>
    <row r="37" spans="1:6">
      <c s="3" r="A37" t="s">
        <v>259</v>
      </c>
    </row>
    <row r="38" spans="1:6">
      <c s="4" r="A38" t="s">
        <v>350</v>
      </c>
      <c s="7" r="C38" t="n">
        <v>927698000</v>
      </c>
      <c s="6" r="E38" t="n">
        <v>899660000</v>
      </c>
    </row>
    <row r="39" spans="1:6">
      <c s="4" r="A39" t="s">
        <v>325</v>
      </c>
      <c s="6" r="C39" t="n">
        <v>842000</v>
      </c>
      <c s="6" r="D39" t="n">
        <v>1187000</v>
      </c>
    </row>
    <row r="40" spans="1:6">
      <c s="4" r="A40" t="s">
        <v>352</v>
      </c>
      <c s="7" r="C40" t="n">
        <v>841000</v>
      </c>
      <c s="6" r="D40" t="n">
        <v>527000</v>
      </c>
    </row>
    <row r="41" spans="1:6">
      <c s="4" r="A41" t="s">
        <v>366</v>
      </c>
    </row>
    <row r="42" spans="1:6">
      <c s="3" r="A42" t="s">
        <v>259</v>
      </c>
    </row>
    <row r="43" spans="1:6">
      <c s="4" r="A43" t="s">
        <v>367</v>
      </c>
      <c s="6" r="C43" t="n">
        <v>2</v>
      </c>
    </row>
    <row r="44" spans="1:6">
      <c s="4" r="A44" t="s">
        <v>350</v>
      </c>
      <c s="7" r="F44" t="n">
        <v>12600000</v>
      </c>
    </row>
    <row r="45" spans="1:6">
      <c s="4" r="A45" t="s">
        <v>325</v>
      </c>
      <c s="6" r="D45" t="n">
        <v>845000</v>
      </c>
    </row>
    <row r="46" spans="1:6">
      <c s="4" r="A46" t="s">
        <v>368</v>
      </c>
    </row>
    <row r="47" spans="1:6">
      <c s="3" r="A47" t="s">
        <v>259</v>
      </c>
    </row>
    <row r="48" spans="1:6">
      <c s="4" r="A48" t="s">
        <v>369</v>
      </c>
      <c s="7" r="C48" t="n">
        <v>4500000</v>
      </c>
    </row>
    <row r="49" spans="1:6">
      <c s="4" r="A49" t="s">
        <v>362</v>
      </c>
      <c s="4" r="C49" t="s">
        <v>370</v>
      </c>
    </row>
    <row r="50" spans="1:6">
      <c s="4" r="A50" t="s">
        <v>351</v>
      </c>
      <c s="7" r="C50" t="n">
        <v>86000</v>
      </c>
      <c s="6" r="D50" t="n">
        <v>86000</v>
      </c>
    </row>
    <row r="51" spans="1:6">
      <c s="4" r="A51" t="s">
        <v>371</v>
      </c>
      <c s="6" r="C51" t="n">
        <v>1000000</v>
      </c>
    </row>
    <row r="52" spans="1:6">
      <c s="4" r="A52" t="s">
        <v>353</v>
      </c>
      <c s="6" r="C52" t="n">
        <v>7900000</v>
      </c>
      <c s="7" r="E52" t="n">
        <v>8400000</v>
      </c>
    </row>
    <row r="53" spans="1:6">
      <c s="4" r="A53" t="s">
        <v>296</v>
      </c>
      <c s="6" r="C53" t="n">
        <v>199000</v>
      </c>
    </row>
    <row r="54" spans="1:6">
      <c s="4" r="A54" t="s">
        <v>372</v>
      </c>
    </row>
    <row r="55" spans="1:6">
      <c s="3" r="A55" t="s">
        <v>259</v>
      </c>
    </row>
    <row r="56" spans="1:6">
      <c s="4" r="A56" t="s">
        <v>373</v>
      </c>
      <c s="7" r="C56" t="n">
        <v>1500000</v>
      </c>
      <c s="7" r="D56" t="n">
        <v>662000</v>
      </c>
    </row>
    <row r="57" spans="1:6">
      <c s="4" r="A57" t="s">
        <v>374</v>
      </c>
    </row>
    <row r="58" spans="1:6">
      <c s="3" r="A58" t="s">
        <v>259</v>
      </c>
    </row>
    <row r="59" spans="1:6">
      <c s="4" r="A59" t="s">
        <v>375</v>
      </c>
      <c s="4" r="C59" t="s">
        <v>376</v>
      </c>
    </row>
    <row r="60" spans="1:6">
      <c s="4" r="A60" t="s">
        <v>377</v>
      </c>
    </row>
    <row r="61" spans="1:6">
      <c s="3" r="A61" t="s">
        <v>259</v>
      </c>
    </row>
    <row r="62" spans="1:6">
      <c s="4" r="A62" t="s">
        <v>375</v>
      </c>
      <c s="4" r="C62" t="s">
        <v>378</v>
      </c>
    </row>
    <row r="63" spans="1:6">
      <c r="A63" t="n"/>
    </row>
    <row r="64" spans="1:6">
      <c s="4" r="A64" t="s">
        <v>298</v>
      </c>
      <c s="4" r="B64" t="s">
        <v>306</v>
      </c>
    </row>
    <row r="65" spans="1:6">
      <c s="4" r="A65" t="s">
        <v>300</v>
      </c>
      <c s="4" r="B65" t="s">
        <v>307</v>
      </c>
    </row>
  </sheetData>
  <mergeCells count="5">
    <mergeCell ref="A1:B2"/>
    <mergeCell ref="C1:D1"/>
    <mergeCell ref="A63:E63"/>
    <mergeCell ref="B64:E64"/>
    <mergeCell ref="B65:E6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25"/>
    <col customWidth="1" max="3" min="3" width="14"/>
  </cols>
  <sheetData>
    <row r="1" spans="1:3">
      <c s="1" r="A1" t="s">
        <v>379</v>
      </c>
      <c s="2" r="B1" t="s">
        <v>1</v>
      </c>
    </row>
    <row r="2" spans="1:3">
      <c s="2" r="B2" t="s">
        <v>2</v>
      </c>
      <c s="2" r="C2" t="s">
        <v>25</v>
      </c>
    </row>
    <row r="3" spans="1:3">
      <c s="3" r="A3" t="s">
        <v>380</v>
      </c>
    </row>
    <row r="4" spans="1:3">
      <c s="4" r="A4" t="s">
        <v>381</v>
      </c>
      <c s="7" r="B4" t="n">
        <v>31364</v>
      </c>
      <c s="7" r="C4" t="n">
        <v>31364</v>
      </c>
    </row>
    <row r="5" spans="1:3">
      <c s="3" r="A5" t="s">
        <v>382</v>
      </c>
    </row>
    <row r="6" spans="1:3">
      <c s="4" r="A6" t="s">
        <v>383</v>
      </c>
      <c s="6" r="B6" t="n">
        <v>11611</v>
      </c>
      <c s="6" r="C6" t="n">
        <v>11611</v>
      </c>
    </row>
    <row r="7" spans="1:3">
      <c s="4" r="A7" t="s">
        <v>384</v>
      </c>
      <c s="6" r="B7" t="n">
        <v>3596</v>
      </c>
      <c s="6" r="C7" t="n">
        <v>3447</v>
      </c>
    </row>
    <row r="8" spans="1:3">
      <c s="4" r="A8" t="s">
        <v>385</v>
      </c>
      <c s="6" r="B8" t="n">
        <v>42975</v>
      </c>
      <c s="6" r="C8" t="n">
        <v>42975</v>
      </c>
    </row>
    <row r="9" spans="1:3">
      <c s="4" r="A9" t="s">
        <v>386</v>
      </c>
    </row>
    <row r="10" spans="1:3">
      <c s="3" r="A10" t="s">
        <v>380</v>
      </c>
    </row>
    <row r="11" spans="1:3">
      <c s="4" r="A11" t="s">
        <v>381</v>
      </c>
      <c s="6" r="B11" t="n">
        <v>22200</v>
      </c>
      <c s="6" r="C11" t="n">
        <v>22200</v>
      </c>
    </row>
    <row r="12" spans="1:3">
      <c s="4" r="A12" t="s">
        <v>387</v>
      </c>
    </row>
    <row r="13" spans="1:3">
      <c s="3" r="A13" t="s">
        <v>380</v>
      </c>
    </row>
    <row r="14" spans="1:3">
      <c s="4" r="A14" t="s">
        <v>381</v>
      </c>
      <c s="6" r="B14" t="n">
        <v>9164</v>
      </c>
      <c s="6" r="C14" t="n">
        <v>9164</v>
      </c>
    </row>
    <row r="15" spans="1:3">
      <c s="4" r="A15" t="s">
        <v>388</v>
      </c>
    </row>
    <row r="16" spans="1:3">
      <c s="3" r="A16" t="s">
        <v>382</v>
      </c>
    </row>
    <row r="17" spans="1:3">
      <c s="4" r="A17" t="s">
        <v>383</v>
      </c>
      <c s="6" r="B17" t="n">
        <v>11611</v>
      </c>
      <c s="6" r="C17" t="n">
        <v>11611</v>
      </c>
    </row>
    <row r="18" spans="1:3">
      <c s="4" r="A18" t="s">
        <v>384</v>
      </c>
      <c s="7" r="B18" t="n">
        <v>3596</v>
      </c>
      <c s="7" r="C18" t="n">
        <v>3447</v>
      </c>
    </row>
    <row r="19" spans="1:3">
      <c s="4" r="A19" t="s">
        <v>389</v>
      </c>
      <c s="4" r="B19"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391</v>
      </c>
      <c s="2" r="B1" t="s">
        <v>2</v>
      </c>
      <c s="2" r="C1" t="s">
        <v>25</v>
      </c>
      <c s="2" r="D1" t="s">
        <v>392</v>
      </c>
    </row>
    <row r="2" spans="1:4">
      <c s="3" r="A2" t="s">
        <v>393</v>
      </c>
    </row>
    <row r="3" spans="1:4">
      <c s="4" r="A3" t="s">
        <v>42</v>
      </c>
      <c s="7" r="B3" t="n">
        <v>181831</v>
      </c>
      <c s="7" r="C3" t="n">
        <v>181831</v>
      </c>
    </row>
    <row r="4" spans="1:4">
      <c s="4" r="A4" t="s">
        <v>394</v>
      </c>
    </row>
    <row r="5" spans="1:4">
      <c s="3" r="A5" t="s">
        <v>393</v>
      </c>
    </row>
    <row r="6" spans="1:4">
      <c s="4" r="A6" t="s">
        <v>395</v>
      </c>
      <c s="4" r="D6" t="s">
        <v>396</v>
      </c>
    </row>
    <row r="7" spans="1:4">
      <c s="4" r="A7" t="s">
        <v>42</v>
      </c>
      <c s="7" r="B7" t="n">
        <v>181800</v>
      </c>
      <c s="7" r="C7" t="n">
        <v>181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78</v>
      </c>
    </row>
    <row r="3" spans="1:3">
      <c s="3" r="A3" t="s">
        <v>79</v>
      </c>
    </row>
    <row r="4" spans="1:3">
      <c s="4" r="A4" t="s">
        <v>80</v>
      </c>
      <c s="7" r="B4" t="n">
        <v>133071</v>
      </c>
      <c s="7" r="C4" t="n">
        <v>131258</v>
      </c>
    </row>
    <row r="5" spans="1:3">
      <c s="4" r="A5" t="s">
        <v>81</v>
      </c>
      <c s="6" r="B5" t="n">
        <v>-26170</v>
      </c>
      <c s="6" r="C5" t="n">
        <v>-22599</v>
      </c>
    </row>
    <row r="6" spans="1:3">
      <c s="4" r="A6" t="s">
        <v>82</v>
      </c>
      <c s="6" r="B6" t="n">
        <v>106901</v>
      </c>
      <c s="6" r="C6" t="n">
        <v>108659</v>
      </c>
    </row>
    <row r="7" spans="1:3">
      <c s="4" r="A7" t="s">
        <v>83</v>
      </c>
      <c s="6" r="B7" t="n">
        <v>10229</v>
      </c>
      <c s="6" r="C7" t="n">
        <v>8352</v>
      </c>
    </row>
    <row r="8" spans="1:3">
      <c s="4" r="A8" t="s">
        <v>84</v>
      </c>
      <c s="6" r="B8" t="n">
        <v>117130</v>
      </c>
      <c s="6" r="C8" t="n">
        <v>117011</v>
      </c>
    </row>
    <row r="9" spans="1:3">
      <c s="4" r="A9" t="s">
        <v>85</v>
      </c>
      <c s="6" r="B9" t="n">
        <v>11272</v>
      </c>
      <c s="6" r="C9" t="n">
        <v>11986</v>
      </c>
    </row>
    <row r="10" spans="1:3">
      <c s="4" r="A10" t="s">
        <v>86</v>
      </c>
      <c s="6" r="B10" t="n">
        <v>547</v>
      </c>
      <c s="6" r="C10" t="n">
        <v>-2806</v>
      </c>
    </row>
    <row r="11" spans="1:3">
      <c s="4" r="A11" t="s">
        <v>87</v>
      </c>
      <c s="6" r="B11" t="n">
        <v>2380</v>
      </c>
      <c s="6" r="C11" t="n">
        <v>276</v>
      </c>
    </row>
    <row r="12" spans="1:3">
      <c s="4" r="A12" t="s">
        <v>88</v>
      </c>
      <c s="6" r="B12" t="n">
        <v>131329</v>
      </c>
      <c s="6" r="C12" t="n">
        <v>126467</v>
      </c>
    </row>
    <row r="13" spans="1:3">
      <c s="3" r="A13" t="s">
        <v>89</v>
      </c>
    </row>
    <row r="14" spans="1:3">
      <c s="4" r="A14" t="s">
        <v>90</v>
      </c>
      <c s="6" r="B14" t="n">
        <v>73506</v>
      </c>
      <c s="6" r="C14" t="n">
        <v>74484</v>
      </c>
    </row>
    <row r="15" spans="1:3">
      <c s="4" r="A15" t="s">
        <v>91</v>
      </c>
      <c s="6" r="B15" t="n">
        <v>41179</v>
      </c>
      <c s="6" r="C15" t="n">
        <v>39797</v>
      </c>
    </row>
    <row r="16" spans="1:3">
      <c s="4" r="A16" t="s">
        <v>92</v>
      </c>
      <c s="6" r="B16" t="n">
        <v>-12</v>
      </c>
      <c s="6" r="C16" t="n">
        <v>69</v>
      </c>
    </row>
    <row r="17" spans="1:3">
      <c s="4" r="A17" t="s">
        <v>93</v>
      </c>
      <c s="6" r="B17" t="n">
        <v>2174</v>
      </c>
      <c s="6" r="C17" t="n">
        <v>1704</v>
      </c>
    </row>
    <row r="18" spans="1:3">
      <c s="4" r="A18" t="s">
        <v>94</v>
      </c>
      <c s="6" r="B18" t="n">
        <v>149</v>
      </c>
      <c s="6" r="C18" t="n">
        <v>149</v>
      </c>
    </row>
    <row r="19" spans="1:3">
      <c s="4" r="A19" t="s">
        <v>95</v>
      </c>
      <c s="6" r="B19" t="n">
        <v>116996</v>
      </c>
      <c s="6" r="C19" t="n">
        <v>116203</v>
      </c>
    </row>
    <row r="20" spans="1:3">
      <c s="4" r="A20" t="s">
        <v>96</v>
      </c>
      <c s="6" r="B20" t="n">
        <v>14333</v>
      </c>
      <c s="6" r="C20" t="n">
        <v>10264</v>
      </c>
    </row>
    <row r="21" spans="1:3">
      <c s="4" r="A21" t="s">
        <v>97</v>
      </c>
      <c s="6" r="B21" t="n">
        <v>1496</v>
      </c>
      <c s="6" r="C21" t="n">
        <v>887</v>
      </c>
    </row>
    <row r="22" spans="1:3">
      <c s="4" r="A22" t="s">
        <v>98</v>
      </c>
      <c s="6" r="B22" t="n">
        <v>12837</v>
      </c>
      <c s="6" r="C22" t="n">
        <v>9377</v>
      </c>
    </row>
    <row r="23" spans="1:3">
      <c s="3" r="A23" t="s">
        <v>99</v>
      </c>
    </row>
    <row r="24" spans="1:3">
      <c s="4" r="A24" t="s">
        <v>100</v>
      </c>
      <c s="6" r="B24" t="n">
        <v>15620</v>
      </c>
      <c s="6" r="C24" t="n">
        <v>3949</v>
      </c>
    </row>
    <row r="25" spans="1:3">
      <c s="4" r="A25" t="s">
        <v>101</v>
      </c>
      <c s="7" r="B25" t="n">
        <v>28457</v>
      </c>
      <c s="7" r="C25" t="n">
        <v>13326</v>
      </c>
    </row>
    <row r="26" spans="1:3">
      <c s="3" r="A26" t="s">
        <v>102</v>
      </c>
    </row>
    <row r="27" spans="1:3">
      <c s="4" r="A27" t="s">
        <v>103</v>
      </c>
      <c s="10" r="B27" t="n">
        <v>0.44</v>
      </c>
      <c s="10" r="C27" t="n">
        <v>0.33</v>
      </c>
    </row>
    <row r="28" spans="1:3">
      <c s="4" r="A28" t="s">
        <v>104</v>
      </c>
      <c s="11" r="B28" t="n">
        <v>0.43</v>
      </c>
      <c s="11" r="C28" t="n">
        <v>0.32</v>
      </c>
    </row>
    <row r="29" spans="1:3">
      <c s="4" r="A29" t="s">
        <v>105</v>
      </c>
      <c s="10" r="B29" t="n">
        <v>0.2</v>
      </c>
      <c s="10" r="C29" t="n">
        <v>0.16</v>
      </c>
    </row>
    <row r="30" spans="1:3">
      <c s="3" r="A30" t="s">
        <v>106</v>
      </c>
    </row>
    <row r="31" spans="1:3">
      <c s="4" r="A31" t="s">
        <v>107</v>
      </c>
      <c s="6" r="B31" t="n">
        <v>28953008</v>
      </c>
      <c s="6" r="C31" t="n">
        <v>28540350</v>
      </c>
    </row>
    <row r="32" spans="1:3">
      <c s="4" r="A32" t="s">
        <v>108</v>
      </c>
      <c s="6" r="B32" t="n">
        <v>29742252</v>
      </c>
      <c s="6" r="C32" t="n">
        <v>290983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397</v>
      </c>
      <c s="2" r="B1" t="s">
        <v>1</v>
      </c>
    </row>
    <row r="2" spans="1:3">
      <c s="2" r="B2" t="s">
        <v>2</v>
      </c>
      <c s="2" r="C2" t="s">
        <v>78</v>
      </c>
    </row>
    <row r="3" spans="1:3">
      <c s="3" r="A3" t="s">
        <v>173</v>
      </c>
    </row>
    <row r="4" spans="1:3">
      <c s="4" r="A4" t="s">
        <v>398</v>
      </c>
      <c s="7" r="B4" t="n">
        <v>12837</v>
      </c>
      <c s="7" r="C4" t="n">
        <v>9377</v>
      </c>
    </row>
    <row r="5" spans="1:3">
      <c s="4" r="A5" t="s">
        <v>399</v>
      </c>
      <c s="7" r="B5" t="n">
        <v>12837</v>
      </c>
      <c s="7" r="C5" t="n">
        <v>9377</v>
      </c>
    </row>
    <row r="6" spans="1:3">
      <c s="3" r="A6" t="s">
        <v>400</v>
      </c>
    </row>
    <row r="7" spans="1:3">
      <c s="4" r="A7" t="s">
        <v>107</v>
      </c>
      <c s="6" r="B7" t="n">
        <v>28953008</v>
      </c>
      <c s="6" r="C7" t="n">
        <v>28540350</v>
      </c>
    </row>
    <row r="8" spans="1:3">
      <c s="4" r="A8" t="s">
        <v>401</v>
      </c>
      <c s="6" r="B8" t="n">
        <v>789244</v>
      </c>
      <c s="6" r="C8" t="n">
        <v>557959</v>
      </c>
    </row>
    <row r="9" spans="1:3">
      <c s="4" r="A9" t="s">
        <v>108</v>
      </c>
      <c s="6" r="B9" t="n">
        <v>29742252</v>
      </c>
      <c s="6" r="C9" t="n">
        <v>29098309</v>
      </c>
    </row>
    <row r="10" spans="1:3">
      <c s="3" r="A10" t="s">
        <v>402</v>
      </c>
    </row>
    <row r="11" spans="1:3">
      <c s="4" r="A11" t="s">
        <v>403</v>
      </c>
      <c s="10" r="B11" t="n">
        <v>0.44</v>
      </c>
      <c s="10" r="C11" t="n">
        <v>0.33</v>
      </c>
    </row>
    <row r="12" spans="1:3">
      <c s="4" r="A12" t="s">
        <v>404</v>
      </c>
      <c s="11" r="B12" t="n">
        <v>-0.01</v>
      </c>
      <c s="11" r="C12" t="n">
        <v>-0.01</v>
      </c>
    </row>
    <row r="13" spans="1:3">
      <c s="4" r="A13" t="s">
        <v>405</v>
      </c>
      <c s="10" r="B13" t="n">
        <v>0.43</v>
      </c>
      <c s="10" r="C13" t="n">
        <v>0.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406</v>
      </c>
      <c s="2" r="B1" t="s">
        <v>1</v>
      </c>
    </row>
    <row r="2" spans="1:2">
      <c s="2" r="B2" t="s">
        <v>407</v>
      </c>
    </row>
    <row r="3" spans="1:2">
      <c s="4" r="A3" t="s">
        <v>408</v>
      </c>
    </row>
    <row r="4" spans="1:2">
      <c s="3" r="A4" t="s">
        <v>409</v>
      </c>
    </row>
    <row r="5" spans="1:2">
      <c s="4" r="A5" t="s">
        <v>410</v>
      </c>
      <c s="6" r="B5" t="n">
        <v>9935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1</v>
      </c>
      <c s="2" r="B1" t="s">
        <v>1</v>
      </c>
    </row>
    <row r="2" spans="1:4">
      <c s="2" r="B2" t="s">
        <v>2</v>
      </c>
      <c s="2" r="C2" t="s">
        <v>78</v>
      </c>
      <c s="2" r="D2" t="s">
        <v>25</v>
      </c>
    </row>
    <row r="3" spans="1:4">
      <c s="3" r="A3" t="s">
        <v>412</v>
      </c>
    </row>
    <row r="4" spans="1:4">
      <c s="4" r="A4" t="s">
        <v>413</v>
      </c>
      <c s="7" r="B4" t="n">
        <v>653534</v>
      </c>
      <c s="7" r="C4" t="n">
        <v>589042</v>
      </c>
    </row>
    <row r="5" spans="1:4">
      <c s="3" r="A5" t="s">
        <v>414</v>
      </c>
    </row>
    <row r="6" spans="1:4">
      <c s="4" r="A6" t="s">
        <v>415</v>
      </c>
      <c s="6" r="B6" t="n">
        <v>78173</v>
      </c>
      <c s="6" r="C6" t="n">
        <v>76973</v>
      </c>
    </row>
    <row r="7" spans="1:4">
      <c s="4" r="A7" t="s">
        <v>416</v>
      </c>
      <c s="6" r="B7" t="n">
        <v>-4667</v>
      </c>
      <c s="6" r="C7" t="n">
        <v>-2489</v>
      </c>
    </row>
    <row r="8" spans="1:4">
      <c s="4" r="A8" t="s">
        <v>417</v>
      </c>
      <c s="6" r="B8" t="n">
        <v>73506</v>
      </c>
      <c s="6" r="C8" t="n">
        <v>74484</v>
      </c>
    </row>
    <row r="9" spans="1:4">
      <c s="3" r="A9" t="s">
        <v>418</v>
      </c>
    </row>
    <row r="10" spans="1:4">
      <c s="4" r="A10" t="s">
        <v>415</v>
      </c>
      <c s="6" r="B10" t="n">
        <v>1944</v>
      </c>
      <c s="6" r="C10" t="n">
        <v>5002</v>
      </c>
    </row>
    <row r="11" spans="1:4">
      <c s="4" r="A11" t="s">
        <v>416</v>
      </c>
      <c s="6" r="B11" t="n">
        <v>52508</v>
      </c>
      <c s="6" r="C11" t="n">
        <v>43555</v>
      </c>
    </row>
    <row r="12" spans="1:4">
      <c s="4" r="A12" t="s">
        <v>419</v>
      </c>
      <c s="6" r="B12" t="n">
        <v>54452</v>
      </c>
      <c s="6" r="C12" t="n">
        <v>48557</v>
      </c>
    </row>
    <row r="13" spans="1:4">
      <c s="4" r="A13" t="s">
        <v>420</v>
      </c>
      <c s="6" r="B13" t="n">
        <v>672588</v>
      </c>
      <c s="6" r="C13" t="n">
        <v>614969</v>
      </c>
    </row>
    <row r="14" spans="1:4">
      <c s="4" r="A14" t="s">
        <v>421</v>
      </c>
      <c s="6" r="B14" t="n">
        <v>141739</v>
      </c>
      <c s="6" r="C14" t="n">
        <v>129616</v>
      </c>
      <c s="7" r="D14" t="n">
        <v>131788</v>
      </c>
    </row>
    <row r="15" spans="1:4">
      <c s="4" r="A15" t="s">
        <v>46</v>
      </c>
      <c s="7" r="B15" t="n">
        <v>814327</v>
      </c>
      <c s="7" r="C15" t="n">
        <v>744585</v>
      </c>
      <c s="7" r="D15" t="n">
        <v>7853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22</v>
      </c>
      <c s="2" r="B1" t="s">
        <v>1</v>
      </c>
    </row>
    <row r="2" spans="1:3">
      <c s="2" r="B2" t="s">
        <v>2</v>
      </c>
      <c s="2" r="C2" t="s">
        <v>78</v>
      </c>
    </row>
    <row r="3" spans="1:3">
      <c s="3" r="A3" t="s">
        <v>423</v>
      </c>
    </row>
    <row r="4" spans="1:3">
      <c s="4" r="A4" t="s">
        <v>46</v>
      </c>
      <c s="7" r="B4" t="n">
        <v>4667000</v>
      </c>
      <c s="7" r="C4" t="n">
        <v>2489000</v>
      </c>
    </row>
    <row r="5" spans="1:3">
      <c s="4" r="A5" t="s">
        <v>424</v>
      </c>
    </row>
    <row r="6" spans="1:3">
      <c s="3" r="A6" t="s">
        <v>423</v>
      </c>
    </row>
    <row r="7" spans="1:3">
      <c s="4" r="A7" t="s">
        <v>46</v>
      </c>
      <c s="6" r="B7" t="n">
        <v>4400000</v>
      </c>
    </row>
    <row r="8" spans="1:3">
      <c s="4" r="A8" t="s">
        <v>425</v>
      </c>
    </row>
    <row r="9" spans="1:3">
      <c s="3" r="A9" t="s">
        <v>423</v>
      </c>
    </row>
    <row r="10" spans="1:3">
      <c s="4" r="A10" t="s">
        <v>46</v>
      </c>
      <c s="6" r="C10" t="n">
        <v>4900000</v>
      </c>
    </row>
    <row r="11" spans="1:3">
      <c s="4" r="A11" t="s">
        <v>426</v>
      </c>
    </row>
    <row r="12" spans="1:3">
      <c s="3" r="A12" t="s">
        <v>423</v>
      </c>
    </row>
    <row r="13" spans="1:3">
      <c s="4" r="A13" t="s">
        <v>46</v>
      </c>
      <c s="6" r="B13" t="n">
        <v>311000</v>
      </c>
    </row>
    <row r="14" spans="1:3">
      <c s="4" r="A14" t="s">
        <v>427</v>
      </c>
    </row>
    <row r="15" spans="1:3">
      <c s="3" r="A15" t="s">
        <v>423</v>
      </c>
    </row>
    <row r="16" spans="1:3">
      <c s="4" r="A16" t="s">
        <v>46</v>
      </c>
      <c s="7" r="B16" t="n">
        <v>-37000</v>
      </c>
    </row>
    <row r="17" spans="1:3">
      <c s="4" r="A17" t="s">
        <v>428</v>
      </c>
    </row>
    <row r="18" spans="1:3">
      <c s="3" r="A18" t="s">
        <v>423</v>
      </c>
    </row>
    <row r="19" spans="1:3">
      <c s="4" r="A19" t="s">
        <v>46</v>
      </c>
      <c s="7" r="C19" t="n">
        <v>-2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78</v>
      </c>
    </row>
    <row r="3" spans="1:3">
      <c s="3" r="A3" t="s">
        <v>179</v>
      </c>
    </row>
    <row r="4" spans="1:3">
      <c s="4" r="A4" t="s">
        <v>430</v>
      </c>
      <c s="7" r="B4" t="n">
        <v>17118</v>
      </c>
      <c s="7" r="C4" t="n">
        <v>5211</v>
      </c>
    </row>
    <row r="5" spans="1:3">
      <c s="4" r="A5" t="s">
        <v>431</v>
      </c>
      <c s="6" r="B5" t="n">
        <v>-930</v>
      </c>
      <c s="6" r="C5" t="n">
        <v>-541</v>
      </c>
    </row>
    <row r="6" spans="1:3">
      <c s="4" r="A6" t="s">
        <v>432</v>
      </c>
      <c s="6" r="B6" t="n">
        <v>16188</v>
      </c>
      <c s="6" r="C6" t="n">
        <v>4670</v>
      </c>
    </row>
    <row r="7" spans="1:3">
      <c s="3" r="A7" t="s">
        <v>433</v>
      </c>
    </row>
    <row r="8" spans="1:3">
      <c s="4" r="A8" t="s">
        <v>86</v>
      </c>
      <c s="6" r="B8" t="n">
        <v>841</v>
      </c>
      <c s="6" r="C8" t="n">
        <v>527</v>
      </c>
    </row>
    <row r="9" spans="1:3">
      <c s="4" r="A9" t="s">
        <v>431</v>
      </c>
      <c s="6" r="B9" t="n">
        <v>-273</v>
      </c>
      <c s="6" r="C9" t="n">
        <v>194</v>
      </c>
    </row>
    <row r="10" spans="1:3">
      <c s="4" r="A10" t="s">
        <v>434</v>
      </c>
      <c s="6" r="B10" t="n">
        <v>568</v>
      </c>
      <c s="6" r="C10" t="n">
        <v>721</v>
      </c>
    </row>
    <row r="11" spans="1:3">
      <c s="4" r="A11" t="s">
        <v>121</v>
      </c>
      <c s="7" r="B11" t="n">
        <v>15620</v>
      </c>
      <c s="7" r="C11" t="n">
        <v>39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37"/>
  </cols>
  <sheetData>
    <row r="1" spans="1:2">
      <c s="1" r="A1" t="s">
        <v>435</v>
      </c>
      <c s="2" r="B1" t="s">
        <v>1</v>
      </c>
    </row>
    <row r="2" spans="1:2">
      <c s="2" r="B2" t="s">
        <v>436</v>
      </c>
    </row>
    <row r="3" spans="1:2">
      <c s="3" r="A3" t="s">
        <v>437</v>
      </c>
    </row>
    <row r="4" spans="1:2">
      <c s="4" r="A4" t="s">
        <v>438</v>
      </c>
      <c s="12" r="B4" t="n">
        <v>235.2</v>
      </c>
    </row>
    <row r="5" spans="1:2">
      <c s="4" r="A5" t="s">
        <v>439</v>
      </c>
    </row>
    <row r="6" spans="1:2">
      <c s="3" r="A6" t="s">
        <v>437</v>
      </c>
    </row>
    <row r="7" spans="1:2">
      <c s="4" r="A7" t="s">
        <v>440</v>
      </c>
      <c s="6" r="B7" t="n">
        <v>2</v>
      </c>
    </row>
    <row r="8" spans="1:2">
      <c s="4" r="A8" t="s">
        <v>441</v>
      </c>
    </row>
    <row r="9" spans="1:2">
      <c s="3" r="A9" t="s">
        <v>437</v>
      </c>
    </row>
    <row r="10" spans="1:2">
      <c s="4" r="A10" t="s">
        <v>442</v>
      </c>
      <c s="7" r="B10" t="n">
        <v>100</v>
      </c>
    </row>
    <row r="11" spans="1:2">
      <c s="4" r="A11" t="s">
        <v>443</v>
      </c>
      <c s="6" r="B11" t="n">
        <v>90</v>
      </c>
    </row>
    <row r="12" spans="1:2">
      <c s="4" r="A12" t="s">
        <v>444</v>
      </c>
      <c s="13" r="B12" t="n">
        <v>112.6</v>
      </c>
    </row>
    <row r="13" spans="1:2">
      <c s="4" r="A13" t="s">
        <v>445</v>
      </c>
    </row>
    <row r="14" spans="1:2">
      <c s="3" r="A14" t="s">
        <v>437</v>
      </c>
    </row>
    <row r="15" spans="1:2">
      <c s="4" r="A15" t="s">
        <v>442</v>
      </c>
      <c s="13" r="B15" t="n">
        <v>102.5</v>
      </c>
    </row>
    <row r="16" spans="1:2">
      <c s="4" r="A16" t="s">
        <v>443</v>
      </c>
      <c s="13" r="B16" t="n">
        <v>36.2</v>
      </c>
    </row>
    <row r="17" spans="1:2">
      <c s="4" r="A17" t="s">
        <v>444</v>
      </c>
      <c s="12" r="B17" t="n">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446</v>
      </c>
      <c s="2" r="B1" t="s">
        <v>1</v>
      </c>
    </row>
    <row r="2" spans="1:4">
      <c s="2" r="B2" t="s">
        <v>2</v>
      </c>
      <c s="2" r="C2" t="s">
        <v>78</v>
      </c>
      <c s="2" r="D2" t="s">
        <v>25</v>
      </c>
    </row>
    <row r="3" spans="1:4">
      <c s="3" r="A3" t="s">
        <v>447</v>
      </c>
    </row>
    <row r="4" spans="1:4">
      <c s="4" r="A4" t="s">
        <v>80</v>
      </c>
      <c s="7" r="B4" t="n">
        <v>133071</v>
      </c>
      <c s="7" r="C4" t="n">
        <v>131258</v>
      </c>
    </row>
    <row r="5" spans="1:4">
      <c s="4" r="A5" t="s">
        <v>84</v>
      </c>
      <c s="6" r="B5" t="n">
        <v>117130</v>
      </c>
      <c s="6" r="C5" t="n">
        <v>117011</v>
      </c>
    </row>
    <row r="6" spans="1:4">
      <c s="4" r="A6" t="s">
        <v>85</v>
      </c>
      <c s="6" r="B6" t="n">
        <v>11272</v>
      </c>
      <c s="6" r="C6" t="n">
        <v>11986</v>
      </c>
    </row>
    <row r="7" spans="1:4">
      <c s="4" r="A7" t="s">
        <v>93</v>
      </c>
      <c s="6" r="B7" t="n">
        <v>2174</v>
      </c>
      <c s="6" r="C7" t="n">
        <v>1704</v>
      </c>
    </row>
    <row r="8" spans="1:4">
      <c s="4" r="A8" t="s">
        <v>448</v>
      </c>
      <c s="6" r="B8" t="n">
        <v>131329</v>
      </c>
      <c s="6" r="C8" t="n">
        <v>126467</v>
      </c>
    </row>
    <row r="9" spans="1:4">
      <c s="4" r="A9" t="s">
        <v>449</v>
      </c>
      <c s="6" r="B9" t="n">
        <v>181831</v>
      </c>
      <c s="7" r="D9" t="n">
        <v>181831</v>
      </c>
    </row>
    <row r="10" spans="1:4">
      <c s="4" r="A10" t="s">
        <v>450</v>
      </c>
      <c s="6" r="B10" t="n">
        <v>2102077</v>
      </c>
      <c s="7" r="D10" t="n">
        <v>2055497</v>
      </c>
    </row>
    <row r="11" spans="1:4">
      <c s="4" r="A11" t="s">
        <v>451</v>
      </c>
    </row>
    <row r="12" spans="1:4">
      <c s="3" r="A12" t="s">
        <v>447</v>
      </c>
    </row>
    <row r="13" spans="1:4">
      <c s="4" r="A13" t="s">
        <v>80</v>
      </c>
      <c s="6" r="B13" t="n">
        <v>133071</v>
      </c>
      <c s="6" r="C13" t="n">
        <v>131258</v>
      </c>
    </row>
    <row r="14" spans="1:4">
      <c s="4" r="A14" t="s">
        <v>84</v>
      </c>
      <c s="6" r="B14" t="n">
        <v>117130</v>
      </c>
      <c s="6" r="C14" t="n">
        <v>117011</v>
      </c>
    </row>
    <row r="15" spans="1:4">
      <c s="4" r="A15" t="s">
        <v>452</v>
      </c>
      <c s="6" r="B15" t="n">
        <v>10013</v>
      </c>
      <c s="6" r="C15" t="n">
        <v>7329</v>
      </c>
    </row>
    <row r="16" spans="1:4">
      <c s="4" r="A16" t="s">
        <v>85</v>
      </c>
      <c s="6" r="B16" t="n">
        <v>11272</v>
      </c>
      <c s="6" r="C16" t="n">
        <v>11986</v>
      </c>
    </row>
    <row r="17" spans="1:4">
      <c s="4" r="A17" t="s">
        <v>93</v>
      </c>
      <c s="6" r="B17" t="n">
        <v>2174</v>
      </c>
      <c s="6" r="C17" t="n">
        <v>1704</v>
      </c>
    </row>
    <row r="18" spans="1:4">
      <c s="4" r="A18" t="s">
        <v>448</v>
      </c>
      <c s="6" r="B18" t="n">
        <v>131329</v>
      </c>
      <c s="6" r="C18" t="n">
        <v>126467</v>
      </c>
    </row>
    <row r="19" spans="1:4">
      <c s="4" r="A19" t="s">
        <v>449</v>
      </c>
      <c s="6" r="B19" t="n">
        <v>181831</v>
      </c>
      <c s="6" r="C19" t="n">
        <v>181831</v>
      </c>
    </row>
    <row r="20" spans="1:4">
      <c s="4" r="A20" t="s">
        <v>450</v>
      </c>
      <c s="6" r="B20" t="n">
        <v>2102077</v>
      </c>
      <c s="6" r="C20" t="n">
        <v>1992453</v>
      </c>
    </row>
    <row r="21" spans="1:4">
      <c s="4" r="A21" t="s">
        <v>453</v>
      </c>
    </row>
    <row r="22" spans="1:4">
      <c s="3" r="A22" t="s">
        <v>447</v>
      </c>
    </row>
    <row r="23" spans="1:4">
      <c s="4" r="A23" t="s">
        <v>80</v>
      </c>
      <c s="6" r="B23" t="n">
        <v>82108</v>
      </c>
      <c s="6" r="C23" t="n">
        <v>75718</v>
      </c>
    </row>
    <row r="24" spans="1:4">
      <c s="4" r="A24" t="s">
        <v>84</v>
      </c>
      <c s="6" r="B24" t="n">
        <v>65505</v>
      </c>
      <c s="6" r="C24" t="n">
        <v>59400</v>
      </c>
    </row>
    <row r="25" spans="1:4">
      <c s="4" r="A25" t="s">
        <v>452</v>
      </c>
      <c s="6" r="B25" t="n">
        <v>9204</v>
      </c>
      <c s="6" r="C25" t="n">
        <v>7443</v>
      </c>
    </row>
    <row r="26" spans="1:4">
      <c s="4" r="A26" t="s">
        <v>85</v>
      </c>
      <c s="7" r="B26" t="n">
        <v>3286</v>
      </c>
      <c s="7" r="C26" t="n">
        <v>3366</v>
      </c>
    </row>
    <row r="27" spans="1:4">
      <c s="4" r="A27" t="s">
        <v>93</v>
      </c>
      <c s="4" r="B27" t="s">
        <v>55</v>
      </c>
      <c s="4" r="C27" t="s">
        <v>55</v>
      </c>
    </row>
    <row r="28" spans="1:4">
      <c s="4" r="A28" t="s">
        <v>448</v>
      </c>
      <c s="7" r="B28" t="n">
        <v>71790</v>
      </c>
      <c s="7" r="C28" t="n">
        <v>61038</v>
      </c>
    </row>
    <row r="29" spans="1:4">
      <c s="4" r="A29" t="s">
        <v>449</v>
      </c>
      <c s="6" r="B29" t="n">
        <v>181831</v>
      </c>
      <c s="6" r="C29" t="n">
        <v>181831</v>
      </c>
    </row>
    <row r="30" spans="1:4">
      <c s="4" r="A30" t="s">
        <v>450</v>
      </c>
      <c s="6" r="B30" t="n">
        <v>692517</v>
      </c>
      <c s="6" r="C30" t="n">
        <v>694968</v>
      </c>
    </row>
    <row r="31" spans="1:4">
      <c s="4" r="A31" t="s">
        <v>454</v>
      </c>
    </row>
    <row r="32" spans="1:4">
      <c s="3" r="A32" t="s">
        <v>447</v>
      </c>
    </row>
    <row r="33" spans="1:4">
      <c s="4" r="A33" t="s">
        <v>80</v>
      </c>
      <c s="6" r="B33" t="n">
        <v>28687</v>
      </c>
      <c s="6" r="C33" t="n">
        <v>20926</v>
      </c>
    </row>
    <row r="34" spans="1:4">
      <c s="4" r="A34" t="s">
        <v>84</v>
      </c>
      <c s="6" r="B34" t="n">
        <v>11405</v>
      </c>
      <c s="6" r="C34" t="n">
        <v>9555</v>
      </c>
    </row>
    <row r="35" spans="1:4">
      <c s="4" r="A35" t="s">
        <v>452</v>
      </c>
      <c s="6" r="B35" t="n">
        <v>475</v>
      </c>
      <c s="6" r="C35" t="n">
        <v>-155</v>
      </c>
    </row>
    <row r="36" spans="1:4">
      <c s="4" r="A36" t="s">
        <v>85</v>
      </c>
      <c s="7" r="B36" t="n">
        <v>611</v>
      </c>
      <c s="7" r="C36" t="n">
        <v>519</v>
      </c>
    </row>
    <row r="37" spans="1:4">
      <c s="4" r="A37" t="s">
        <v>93</v>
      </c>
      <c s="4" r="B37" t="s">
        <v>55</v>
      </c>
      <c s="4" r="C37" t="s">
        <v>55</v>
      </c>
    </row>
    <row r="38" spans="1:4">
      <c s="4" r="A38" t="s">
        <v>448</v>
      </c>
      <c s="7" r="B38" t="n">
        <v>12047</v>
      </c>
      <c s="7" r="C38" t="n">
        <v>10202</v>
      </c>
    </row>
    <row r="39" spans="1:4">
      <c s="4" r="A39" t="s">
        <v>449</v>
      </c>
      <c s="4" r="B39" t="s">
        <v>55</v>
      </c>
      <c s="4" r="C39" t="s">
        <v>55</v>
      </c>
    </row>
    <row r="40" spans="1:4">
      <c s="4" r="A40" t="s">
        <v>450</v>
      </c>
      <c s="7" r="B40" t="n">
        <v>190515</v>
      </c>
      <c s="7" r="C40" t="n">
        <v>142513</v>
      </c>
    </row>
    <row r="41" spans="1:4">
      <c s="4" r="A41" t="s">
        <v>455</v>
      </c>
    </row>
    <row r="42" spans="1:4">
      <c s="3" r="A42" t="s">
        <v>447</v>
      </c>
    </row>
    <row r="43" spans="1:4">
      <c s="4" r="A43" t="s">
        <v>80</v>
      </c>
      <c s="6" r="B43" t="n">
        <v>22276</v>
      </c>
      <c s="6" r="C43" t="n">
        <v>34614</v>
      </c>
    </row>
    <row r="44" spans="1:4">
      <c s="4" r="A44" t="s">
        <v>84</v>
      </c>
      <c s="6" r="B44" t="n">
        <v>40220</v>
      </c>
      <c s="6" r="C44" t="n">
        <v>48056</v>
      </c>
    </row>
    <row r="45" spans="1:4">
      <c s="4" r="A45" t="s">
        <v>452</v>
      </c>
      <c s="6" r="B45" t="n">
        <v>334</v>
      </c>
      <c s="6" r="C45" t="n">
        <v>41</v>
      </c>
    </row>
    <row r="46" spans="1:4">
      <c s="4" r="A46" t="s">
        <v>85</v>
      </c>
      <c s="7" r="B46" t="n">
        <v>6227</v>
      </c>
      <c s="7" r="C46" t="n">
        <v>5061</v>
      </c>
    </row>
    <row r="47" spans="1:4">
      <c s="4" r="A47" t="s">
        <v>93</v>
      </c>
      <c s="4" r="B47" t="s">
        <v>55</v>
      </c>
      <c s="4" r="C47" t="s">
        <v>55</v>
      </c>
    </row>
    <row r="48" spans="1:4">
      <c s="4" r="A48" t="s">
        <v>448</v>
      </c>
      <c s="7" r="B48" t="n">
        <v>46308</v>
      </c>
      <c s="7" r="C48" t="n">
        <v>52152</v>
      </c>
    </row>
    <row r="49" spans="1:4">
      <c s="4" r="A49" t="s">
        <v>449</v>
      </c>
      <c s="4" r="B49" t="s">
        <v>55</v>
      </c>
      <c s="4" r="C49" t="s">
        <v>55</v>
      </c>
    </row>
    <row r="50" spans="1:4">
      <c s="4" r="A50" t="s">
        <v>450</v>
      </c>
      <c s="7" r="B50" t="n">
        <v>1121576</v>
      </c>
      <c s="7" r="C50" t="n">
        <v>1046998</v>
      </c>
    </row>
    <row r="51" spans="1:4">
      <c s="4" r="A51" t="s">
        <v>456</v>
      </c>
    </row>
    <row r="52" spans="1:4">
      <c s="3" r="A52" t="s">
        <v>447</v>
      </c>
    </row>
    <row r="53" spans="1:4">
      <c s="4" r="A53" t="s">
        <v>80</v>
      </c>
      <c s="4" r="B53" t="s">
        <v>55</v>
      </c>
      <c s="4" r="C53" t="s">
        <v>55</v>
      </c>
    </row>
    <row r="54" spans="1:4">
      <c s="4" r="A54" t="s">
        <v>84</v>
      </c>
      <c s="4" r="B54" t="s">
        <v>55</v>
      </c>
      <c s="4" r="C54" t="s">
        <v>55</v>
      </c>
    </row>
    <row r="55" spans="1:4">
      <c s="4" r="A55" t="s">
        <v>452</v>
      </c>
      <c s="4" r="B55" t="s">
        <v>55</v>
      </c>
      <c s="4" r="C55" t="s">
        <v>55</v>
      </c>
    </row>
    <row r="56" spans="1:4">
      <c s="4" r="A56" t="s">
        <v>85</v>
      </c>
      <c s="7" r="B56" t="n">
        <v>1148</v>
      </c>
      <c s="7" r="C56" t="n">
        <v>3040</v>
      </c>
    </row>
    <row r="57" spans="1:4">
      <c s="4" r="A57" t="s">
        <v>93</v>
      </c>
      <c s="6" r="B57" t="n">
        <v>2174</v>
      </c>
      <c s="6" r="C57" t="n">
        <v>1704</v>
      </c>
    </row>
    <row r="58" spans="1:4">
      <c s="4" r="A58" t="s">
        <v>448</v>
      </c>
      <c s="7" r="B58" t="n">
        <v>1184</v>
      </c>
      <c s="7" r="C58" t="n">
        <v>3075</v>
      </c>
    </row>
    <row r="59" spans="1:4">
      <c s="4" r="A59" t="s">
        <v>449</v>
      </c>
      <c s="4" r="B59" t="s">
        <v>55</v>
      </c>
      <c s="4" r="C59" t="s">
        <v>55</v>
      </c>
    </row>
    <row r="60" spans="1:4">
      <c s="4" r="A60" t="s">
        <v>450</v>
      </c>
      <c s="7" r="B60" t="n">
        <v>97469</v>
      </c>
      <c s="7" r="C60" t="n">
        <v>1079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457</v>
      </c>
      <c s="2" r="B1" t="s">
        <v>1</v>
      </c>
    </row>
    <row r="2" spans="1:3">
      <c s="2" r="B2" t="s">
        <v>2</v>
      </c>
      <c s="2" r="C2" t="s">
        <v>78</v>
      </c>
    </row>
    <row r="3" spans="1:3">
      <c s="3" r="A3" t="s">
        <v>447</v>
      </c>
    </row>
    <row r="4" spans="1:3">
      <c s="4" r="A4" t="s">
        <v>91</v>
      </c>
      <c s="7" r="B4" t="n">
        <v>-5252</v>
      </c>
      <c s="7" r="C4" t="n">
        <v>-4379</v>
      </c>
    </row>
    <row r="5" spans="1:3">
      <c s="4" r="A5" t="s">
        <v>458</v>
      </c>
      <c s="6" r="B5" t="n">
        <v>4761</v>
      </c>
      <c s="6" r="C5" t="n">
        <v>2950</v>
      </c>
    </row>
    <row r="6" spans="1:3">
      <c s="4" r="A6" t="s">
        <v>85</v>
      </c>
      <c s="6" r="B6" t="n">
        <v>11272</v>
      </c>
      <c s="6" r="C6" t="n">
        <v>11986</v>
      </c>
    </row>
    <row r="7" spans="1:3">
      <c s="4" r="A7" t="s">
        <v>86</v>
      </c>
      <c s="6" r="B7" t="n">
        <v>547</v>
      </c>
      <c s="6" r="C7" t="n">
        <v>-2806</v>
      </c>
    </row>
    <row r="8" spans="1:3">
      <c s="4" r="A8" t="s">
        <v>94</v>
      </c>
      <c s="6" r="B8" t="n">
        <v>-149</v>
      </c>
      <c s="6" r="C8" t="n">
        <v>-149</v>
      </c>
    </row>
    <row r="9" spans="1:3">
      <c s="4" r="A9" t="s">
        <v>459</v>
      </c>
      <c s="6" r="B9" t="n">
        <v>76</v>
      </c>
      <c s="6" r="C9" t="n">
        <v>-13</v>
      </c>
    </row>
    <row r="10" spans="1:3">
      <c s="4" r="A10" t="s">
        <v>93</v>
      </c>
      <c s="6" r="B10" t="n">
        <v>-2174</v>
      </c>
      <c s="6" r="C10" t="n">
        <v>-1704</v>
      </c>
    </row>
    <row r="11" spans="1:3">
      <c s="4" r="A11" t="s">
        <v>96</v>
      </c>
      <c s="6" r="B11" t="n">
        <v>14333</v>
      </c>
      <c s="6" r="C11" t="n">
        <v>10264</v>
      </c>
    </row>
    <row r="12" spans="1:3">
      <c s="4" r="A12" t="s">
        <v>451</v>
      </c>
    </row>
    <row r="13" spans="1:3">
      <c s="3" r="A13" t="s">
        <v>447</v>
      </c>
    </row>
    <row r="14" spans="1:3">
      <c s="4" r="A14" t="s">
        <v>452</v>
      </c>
      <c s="6" r="B14" t="n">
        <v>10013</v>
      </c>
      <c s="6" r="C14" t="n">
        <v>7329</v>
      </c>
    </row>
    <row r="15" spans="1:3">
      <c s="4" r="A15" t="s">
        <v>85</v>
      </c>
      <c s="6" r="B15" t="n">
        <v>11272</v>
      </c>
      <c s="6" r="C15" t="n">
        <v>11986</v>
      </c>
    </row>
    <row r="16" spans="1:3">
      <c s="4" r="A16" t="s">
        <v>93</v>
      </c>
      <c s="6" r="B16" t="n">
        <v>-2174</v>
      </c>
      <c s="6" r="C16" t="n">
        <v>-1704</v>
      </c>
    </row>
    <row r="17" spans="1:3">
      <c s="4" r="A17" t="s">
        <v>453</v>
      </c>
    </row>
    <row r="18" spans="1:3">
      <c s="3" r="A18" t="s">
        <v>447</v>
      </c>
    </row>
    <row r="19" spans="1:3">
      <c s="4" r="A19" t="s">
        <v>452</v>
      </c>
      <c s="6" r="B19" t="n">
        <v>9204</v>
      </c>
      <c s="6" r="C19" t="n">
        <v>7443</v>
      </c>
    </row>
    <row r="20" spans="1:3">
      <c s="4" r="A20" t="s">
        <v>85</v>
      </c>
      <c s="7" r="B20" t="n">
        <v>3286</v>
      </c>
      <c s="7" r="C20" t="n">
        <v>3366</v>
      </c>
    </row>
    <row r="21" spans="1:3">
      <c s="4" r="A21" t="s">
        <v>93</v>
      </c>
      <c s="4" r="B21" t="s">
        <v>55</v>
      </c>
      <c s="4" r="C21" t="s">
        <v>55</v>
      </c>
    </row>
    <row r="22" spans="1:3">
      <c s="4" r="A22" t="s">
        <v>454</v>
      </c>
    </row>
    <row r="23" spans="1:3">
      <c s="3" r="A23" t="s">
        <v>447</v>
      </c>
    </row>
    <row r="24" spans="1:3">
      <c s="4" r="A24" t="s">
        <v>452</v>
      </c>
      <c s="7" r="B24" t="n">
        <v>475</v>
      </c>
      <c s="7" r="C24" t="n">
        <v>-155</v>
      </c>
    </row>
    <row r="25" spans="1:3">
      <c s="4" r="A25" t="s">
        <v>85</v>
      </c>
      <c s="7" r="B25" t="n">
        <v>611</v>
      </c>
      <c s="7" r="C25" t="n">
        <v>519</v>
      </c>
    </row>
    <row r="26" spans="1:3">
      <c s="4" r="A26" t="s">
        <v>93</v>
      </c>
      <c s="4" r="B26" t="s">
        <v>55</v>
      </c>
      <c s="4" r="C26" t="s">
        <v>55</v>
      </c>
    </row>
    <row r="27" spans="1:3">
      <c s="4" r="A27" t="s">
        <v>455</v>
      </c>
    </row>
    <row r="28" spans="1:3">
      <c s="3" r="A28" t="s">
        <v>447</v>
      </c>
    </row>
    <row r="29" spans="1:3">
      <c s="4" r="A29" t="s">
        <v>452</v>
      </c>
      <c s="7" r="B29" t="n">
        <v>334</v>
      </c>
      <c s="7" r="C29" t="n">
        <v>41</v>
      </c>
    </row>
    <row r="30" spans="1:3">
      <c s="4" r="A30" t="s">
        <v>85</v>
      </c>
      <c s="7" r="B30" t="n">
        <v>6227</v>
      </c>
      <c s="7" r="C30" t="n">
        <v>5061</v>
      </c>
    </row>
    <row r="31" spans="1:3">
      <c s="4" r="A31" t="s">
        <v>93</v>
      </c>
      <c s="4" r="B31" t="s">
        <v>55</v>
      </c>
      <c s="4" r="C31" t="s">
        <v>55</v>
      </c>
    </row>
    <row r="32" spans="1:3">
      <c s="4" r="A32" t="s">
        <v>456</v>
      </c>
    </row>
    <row r="33" spans="1:3">
      <c s="3" r="A33" t="s">
        <v>447</v>
      </c>
    </row>
    <row r="34" spans="1:3">
      <c s="4" r="A34" t="s">
        <v>452</v>
      </c>
      <c s="4" r="B34" t="s">
        <v>55</v>
      </c>
      <c s="4" r="C34" t="s">
        <v>55</v>
      </c>
    </row>
    <row r="35" spans="1:3">
      <c s="4" r="A35" t="s">
        <v>85</v>
      </c>
      <c s="7" r="B35" t="n">
        <v>1148</v>
      </c>
      <c s="7" r="C35" t="n">
        <v>3040</v>
      </c>
    </row>
    <row r="36" spans="1:3">
      <c s="4" r="A36" t="s">
        <v>93</v>
      </c>
      <c s="7" r="B36" t="n">
        <v>-2174</v>
      </c>
      <c s="7" r="C36" t="n">
        <v>-17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28"/>
    <col customWidth="1" max="3" min="3" width="21"/>
  </cols>
  <sheetData>
    <row r="1" spans="1:3">
      <c s="1" r="A1" t="s">
        <v>460</v>
      </c>
      <c s="2" r="B1" t="s">
        <v>1</v>
      </c>
    </row>
    <row r="2" spans="1:3">
      <c s="2" r="B2" t="s">
        <v>461</v>
      </c>
      <c s="2" r="C2" t="s">
        <v>347</v>
      </c>
    </row>
    <row r="3" spans="1:3">
      <c s="3" r="A3" t="s">
        <v>185</v>
      </c>
    </row>
    <row r="4" spans="1:3">
      <c s="4" r="A4" t="s">
        <v>462</v>
      </c>
      <c s="6" r="B4" t="n">
        <v>4</v>
      </c>
    </row>
    <row r="5" spans="1:3">
      <c s="4" r="A5" t="s">
        <v>463</v>
      </c>
      <c s="7" r="B5" t="n">
        <v>2300000</v>
      </c>
      <c s="7" r="C5" t="n">
        <v>22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64</v>
      </c>
      <c s="2" r="B1" t="s">
        <v>1</v>
      </c>
    </row>
    <row r="2" spans="1:3">
      <c s="2" r="B2" t="s">
        <v>2</v>
      </c>
      <c s="2" r="C2" t="s">
        <v>78</v>
      </c>
    </row>
    <row r="3" spans="1:3">
      <c s="3" r="A3" t="s">
        <v>188</v>
      </c>
    </row>
    <row r="4" spans="1:3">
      <c s="4" r="A4" t="s">
        <v>465</v>
      </c>
      <c s="7" r="B4" t="n">
        <v>23081</v>
      </c>
      <c s="7" r="C4" t="n">
        <v>24502</v>
      </c>
    </row>
    <row r="5" spans="1:3">
      <c s="4" r="A5" t="s">
        <v>466</v>
      </c>
      <c s="6" r="B5" t="n">
        <v>12846</v>
      </c>
      <c s="6" r="C5" t="n">
        <v>10916</v>
      </c>
    </row>
    <row r="6" spans="1:3">
      <c s="4" r="A6" t="s">
        <v>467</v>
      </c>
      <c s="6" r="B6" t="n">
        <v>5252</v>
      </c>
      <c s="6" r="C6" t="n">
        <v>4379</v>
      </c>
    </row>
    <row r="7" spans="1:3">
      <c s="4" r="A7" t="s">
        <v>117</v>
      </c>
      <c s="7" r="B7" t="n">
        <v>41179</v>
      </c>
      <c s="7" r="C7" t="n">
        <v>397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8</v>
      </c>
    </row>
    <row r="3" spans="1:3">
      <c s="3" r="A3" t="s">
        <v>110</v>
      </c>
    </row>
    <row r="4" spans="1:3">
      <c s="4" r="A4" t="s">
        <v>111</v>
      </c>
      <c s="7" r="B4" t="n">
        <v>657</v>
      </c>
      <c s="7" r="C4" t="n">
        <v>7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8</v>
      </c>
      <c s="2" r="B1" t="s">
        <v>1</v>
      </c>
    </row>
    <row r="2" spans="1:3">
      <c s="2" r="B2" t="s">
        <v>2</v>
      </c>
      <c s="2" r="C2" t="s">
        <v>78</v>
      </c>
    </row>
    <row r="3" spans="1:3">
      <c s="3" r="A3" t="s">
        <v>188</v>
      </c>
    </row>
    <row r="4" spans="1:3">
      <c s="4" r="A4" t="s">
        <v>92</v>
      </c>
      <c s="7" r="B4" t="n">
        <v>-12</v>
      </c>
      <c s="7" r="C4" t="n">
        <v>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5</v>
      </c>
    </row>
    <row r="2" spans="1:3">
      <c s="3" r="A2" t="s">
        <v>470</v>
      </c>
    </row>
    <row r="3" spans="1:3">
      <c s="4" r="A3" t="s">
        <v>471</v>
      </c>
      <c s="7" r="B3" t="n">
        <v>1005884</v>
      </c>
      <c s="7" r="C3" t="n">
        <v>973771</v>
      </c>
    </row>
    <row r="4" spans="1:3">
      <c s="3" r="A4" t="s">
        <v>472</v>
      </c>
    </row>
    <row r="5" spans="1:3">
      <c s="4" r="A5" t="s">
        <v>264</v>
      </c>
      <c s="6" r="B5" t="n">
        <v>5057</v>
      </c>
      <c s="6" r="C5" t="n">
        <v>5046</v>
      </c>
    </row>
    <row r="6" spans="1:3">
      <c s="4" r="A6" t="s">
        <v>31</v>
      </c>
      <c s="6" r="B6" t="n">
        <v>19799</v>
      </c>
      <c s="6" r="C6" t="n">
        <v>19270</v>
      </c>
    </row>
    <row r="7" spans="1:3">
      <c s="4" r="A7" t="s">
        <v>264</v>
      </c>
    </row>
    <row r="8" spans="1:3">
      <c s="3" r="A8" t="s">
        <v>470</v>
      </c>
    </row>
    <row r="9" spans="1:3">
      <c s="4" r="A9" t="s">
        <v>471</v>
      </c>
      <c s="6" r="B9" t="n">
        <v>927698</v>
      </c>
      <c s="6" r="C9" t="n">
        <v>899660</v>
      </c>
    </row>
    <row r="10" spans="1:3">
      <c s="4" r="A10" t="s">
        <v>265</v>
      </c>
    </row>
    <row r="11" spans="1:3">
      <c s="3" r="A11" t="s">
        <v>470</v>
      </c>
    </row>
    <row r="12" spans="1:3">
      <c s="4" r="A12" t="s">
        <v>471</v>
      </c>
      <c s="6" r="B12" t="n">
        <v>95828</v>
      </c>
      <c s="6" r="C12" t="n">
        <v>103457</v>
      </c>
    </row>
    <row r="13" spans="1:3">
      <c s="4" r="A13" t="s">
        <v>266</v>
      </c>
    </row>
    <row r="14" spans="1:3">
      <c s="3" r="A14" t="s">
        <v>470</v>
      </c>
    </row>
    <row r="15" spans="1:3">
      <c s="4" r="A15" t="s">
        <v>471</v>
      </c>
      <c s="6" r="B15" t="n">
        <v>144725</v>
      </c>
      <c s="6" r="C15" t="n">
        <v>136887</v>
      </c>
    </row>
    <row r="16" spans="1:3">
      <c s="4" r="A16" t="s">
        <v>267</v>
      </c>
    </row>
    <row r="17" spans="1:3">
      <c s="3" r="A17" t="s">
        <v>470</v>
      </c>
    </row>
    <row r="18" spans="1:3">
      <c s="4" r="A18" t="s">
        <v>471</v>
      </c>
      <c s="6" r="B18" t="n">
        <v>388269</v>
      </c>
      <c s="6" r="C18" t="n">
        <v>363168</v>
      </c>
    </row>
    <row r="19" spans="1:3">
      <c s="4" r="A19" t="s">
        <v>268</v>
      </c>
    </row>
    <row r="20" spans="1:3">
      <c s="3" r="A20" t="s">
        <v>470</v>
      </c>
    </row>
    <row r="21" spans="1:3">
      <c s="4" r="A21" t="s">
        <v>471</v>
      </c>
      <c s="6" r="B21" t="n">
        <v>133787</v>
      </c>
      <c s="6" r="C21" t="n">
        <v>130696</v>
      </c>
    </row>
    <row r="22" spans="1:3">
      <c s="4" r="A22" t="s">
        <v>269</v>
      </c>
    </row>
    <row r="23" spans="1:3">
      <c s="3" r="A23" t="s">
        <v>470</v>
      </c>
    </row>
    <row r="24" spans="1:3">
      <c s="4" r="A24" t="s">
        <v>471</v>
      </c>
      <c s="6" r="B24" t="n">
        <v>91434</v>
      </c>
      <c s="6" r="C24" t="n">
        <v>90163</v>
      </c>
    </row>
    <row r="25" spans="1:3">
      <c s="4" r="A25" t="s">
        <v>270</v>
      </c>
    </row>
    <row r="26" spans="1:3">
      <c s="3" r="A26" t="s">
        <v>470</v>
      </c>
    </row>
    <row r="27" spans="1:3">
      <c s="4" r="A27" t="s">
        <v>471</v>
      </c>
      <c s="6" r="B27" t="n">
        <v>71649</v>
      </c>
      <c s="6" r="C27" t="n">
        <v>73255</v>
      </c>
    </row>
    <row r="28" spans="1:3">
      <c s="4" r="A28" t="s">
        <v>271</v>
      </c>
    </row>
    <row r="29" spans="1:3">
      <c s="3" r="A29" t="s">
        <v>470</v>
      </c>
    </row>
    <row r="30" spans="1:3">
      <c s="4" r="A30" t="s">
        <v>471</v>
      </c>
      <c s="6" r="B30" t="n">
        <v>2006</v>
      </c>
      <c s="6" r="C30" t="n">
        <v>2034</v>
      </c>
    </row>
    <row r="31" spans="1:3">
      <c s="4" r="A31" t="s">
        <v>272</v>
      </c>
    </row>
    <row r="32" spans="1:3">
      <c s="3" r="A32" t="s">
        <v>470</v>
      </c>
    </row>
    <row r="33" spans="1:3">
      <c s="4" r="A33" t="s">
        <v>471</v>
      </c>
      <c s="6" r="B33" t="n">
        <v>78186</v>
      </c>
      <c s="6" r="C33" t="n">
        <v>74111</v>
      </c>
    </row>
    <row r="34" spans="1:3">
      <c s="4" r="A34" t="s">
        <v>473</v>
      </c>
    </row>
    <row r="35" spans="1:3">
      <c s="3" r="A35" t="s">
        <v>470</v>
      </c>
    </row>
    <row r="36" spans="1:3">
      <c s="4" r="A36" t="s">
        <v>471</v>
      </c>
      <c s="6" r="B36" t="n">
        <v>1005884</v>
      </c>
      <c s="6" r="C36" t="n">
        <v>973771</v>
      </c>
    </row>
    <row r="37" spans="1:3">
      <c s="3" r="A37" t="s">
        <v>472</v>
      </c>
    </row>
    <row r="38" spans="1:3">
      <c s="4" r="A38" t="s">
        <v>264</v>
      </c>
      <c s="6" r="B38" t="n">
        <v>5057</v>
      </c>
      <c s="6" r="C38" t="n">
        <v>5046</v>
      </c>
    </row>
    <row r="39" spans="1:3">
      <c s="4" r="A39" t="s">
        <v>31</v>
      </c>
      <c s="6" r="B39" t="n">
        <v>19799</v>
      </c>
      <c s="6" r="C39" t="n">
        <v>19270</v>
      </c>
    </row>
    <row r="40" spans="1:3">
      <c s="4" r="A40" t="s">
        <v>474</v>
      </c>
    </row>
    <row r="41" spans="1:3">
      <c s="3" r="A41" t="s">
        <v>470</v>
      </c>
    </row>
    <row r="42" spans="1:3">
      <c s="4" r="A42" t="s">
        <v>471</v>
      </c>
      <c s="6" r="B42" t="n">
        <v>927698</v>
      </c>
      <c s="6" r="C42" t="n">
        <v>899660</v>
      </c>
    </row>
    <row r="43" spans="1:3">
      <c s="4" r="A43" t="s">
        <v>475</v>
      </c>
    </row>
    <row r="44" spans="1:3">
      <c s="3" r="A44" t="s">
        <v>470</v>
      </c>
    </row>
    <row r="45" spans="1:3">
      <c s="4" r="A45" t="s">
        <v>471</v>
      </c>
      <c s="6" r="B45" t="n">
        <v>95828</v>
      </c>
      <c s="6" r="C45" t="n">
        <v>103457</v>
      </c>
    </row>
    <row r="46" spans="1:3">
      <c s="4" r="A46" t="s">
        <v>476</v>
      </c>
    </row>
    <row r="47" spans="1:3">
      <c s="3" r="A47" t="s">
        <v>470</v>
      </c>
    </row>
    <row r="48" spans="1:3">
      <c s="4" r="A48" t="s">
        <v>471</v>
      </c>
      <c s="6" r="B48" t="n">
        <v>144725</v>
      </c>
      <c s="6" r="C48" t="n">
        <v>136887</v>
      </c>
    </row>
    <row r="49" spans="1:3">
      <c s="4" r="A49" t="s">
        <v>477</v>
      </c>
    </row>
    <row r="50" spans="1:3">
      <c s="3" r="A50" t="s">
        <v>470</v>
      </c>
    </row>
    <row r="51" spans="1:3">
      <c s="4" r="A51" t="s">
        <v>471</v>
      </c>
      <c s="6" r="B51" t="n">
        <v>388269</v>
      </c>
      <c s="6" r="C51" t="n">
        <v>363168</v>
      </c>
    </row>
    <row r="52" spans="1:3">
      <c s="4" r="A52" t="s">
        <v>478</v>
      </c>
    </row>
    <row r="53" spans="1:3">
      <c s="3" r="A53" t="s">
        <v>470</v>
      </c>
    </row>
    <row r="54" spans="1:3">
      <c s="4" r="A54" t="s">
        <v>471</v>
      </c>
      <c s="6" r="B54" t="n">
        <v>133787</v>
      </c>
      <c s="6" r="C54" t="n">
        <v>130696</v>
      </c>
    </row>
    <row r="55" spans="1:3">
      <c s="4" r="A55" t="s">
        <v>479</v>
      </c>
    </row>
    <row r="56" spans="1:3">
      <c s="3" r="A56" t="s">
        <v>470</v>
      </c>
    </row>
    <row r="57" spans="1:3">
      <c s="4" r="A57" t="s">
        <v>471</v>
      </c>
      <c s="6" r="B57" t="n">
        <v>91434</v>
      </c>
      <c s="6" r="C57" t="n">
        <v>90163</v>
      </c>
    </row>
    <row r="58" spans="1:3">
      <c s="4" r="A58" t="s">
        <v>480</v>
      </c>
    </row>
    <row r="59" spans="1:3">
      <c s="3" r="A59" t="s">
        <v>470</v>
      </c>
    </row>
    <row r="60" spans="1:3">
      <c s="4" r="A60" t="s">
        <v>471</v>
      </c>
      <c s="6" r="B60" t="n">
        <v>71649</v>
      </c>
      <c s="6" r="C60" t="n">
        <v>73255</v>
      </c>
    </row>
    <row r="61" spans="1:3">
      <c s="4" r="A61" t="s">
        <v>481</v>
      </c>
    </row>
    <row r="62" spans="1:3">
      <c s="3" r="A62" t="s">
        <v>470</v>
      </c>
    </row>
    <row r="63" spans="1:3">
      <c s="4" r="A63" t="s">
        <v>471</v>
      </c>
      <c s="6" r="B63" t="n">
        <v>2006</v>
      </c>
      <c s="6" r="C63" t="n">
        <v>2034</v>
      </c>
    </row>
    <row r="64" spans="1:3">
      <c s="4" r="A64" t="s">
        <v>482</v>
      </c>
    </row>
    <row r="65" spans="1:3">
      <c s="3" r="A65" t="s">
        <v>470</v>
      </c>
    </row>
    <row r="66" spans="1:3">
      <c s="4" r="A66" t="s">
        <v>471</v>
      </c>
      <c s="6" r="B66" t="n">
        <v>55063</v>
      </c>
      <c s="6" r="C66" t="n">
        <v>54092</v>
      </c>
    </row>
    <row r="67" spans="1:3">
      <c s="4" r="A67" t="s">
        <v>483</v>
      </c>
    </row>
    <row r="68" spans="1:3">
      <c s="3" r="A68" t="s">
        <v>470</v>
      </c>
    </row>
    <row r="69" spans="1:3">
      <c s="4" r="A69" t="s">
        <v>471</v>
      </c>
      <c s="6" r="B69" t="n">
        <v>23123</v>
      </c>
      <c s="6" r="C69" t="n">
        <v>20019</v>
      </c>
    </row>
    <row r="70" spans="1:3">
      <c s="4" r="A70" t="s">
        <v>484</v>
      </c>
    </row>
    <row r="71" spans="1:3">
      <c s="3" r="A71" t="s">
        <v>470</v>
      </c>
    </row>
    <row r="72" spans="1:3">
      <c s="4" r="A72" t="s">
        <v>471</v>
      </c>
      <c s="6" r="B72" t="n">
        <v>93325</v>
      </c>
      <c s="6" r="C72" t="n">
        <v>91827</v>
      </c>
    </row>
    <row r="73" spans="1:3">
      <c s="3" r="A73" t="s">
        <v>472</v>
      </c>
    </row>
    <row r="74" spans="1:3">
      <c s="4" r="A74" t="s">
        <v>264</v>
      </c>
      <c s="6" r="B74" t="n">
        <v>1249</v>
      </c>
      <c s="6" r="C74" t="n">
        <v>1244</v>
      </c>
    </row>
    <row r="75" spans="1:3">
      <c s="4" r="A75" t="s">
        <v>31</v>
      </c>
      <c s="6" r="B75" t="n">
        <v>1100</v>
      </c>
      <c s="6" r="C75" t="n">
        <v>2926</v>
      </c>
    </row>
    <row r="76" spans="1:3">
      <c s="4" r="A76" t="s">
        <v>485</v>
      </c>
    </row>
    <row r="77" spans="1:3">
      <c s="3" r="A77" t="s">
        <v>470</v>
      </c>
    </row>
    <row r="78" spans="1:3">
      <c s="4" r="A78" t="s">
        <v>471</v>
      </c>
      <c s="7" r="B78" t="n">
        <v>70936</v>
      </c>
      <c s="7" r="C78" t="n">
        <v>72542</v>
      </c>
    </row>
    <row r="79" spans="1:3">
      <c s="4" r="A79" t="s">
        <v>486</v>
      </c>
    </row>
    <row r="80" spans="1:3">
      <c s="3" r="A80" t="s">
        <v>470</v>
      </c>
    </row>
    <row r="81" spans="1:3">
      <c s="4" r="A81" t="s">
        <v>471</v>
      </c>
      <c s="4" r="B81" t="s">
        <v>55</v>
      </c>
      <c s="4" r="C81" t="s">
        <v>55</v>
      </c>
    </row>
    <row r="82" spans="1:3">
      <c s="4" r="A82" t="s">
        <v>487</v>
      </c>
    </row>
    <row r="83" spans="1:3">
      <c s="3" r="A83" t="s">
        <v>470</v>
      </c>
    </row>
    <row r="84" spans="1:3">
      <c s="4" r="A84" t="s">
        <v>471</v>
      </c>
      <c s="4" r="B84" t="s">
        <v>55</v>
      </c>
      <c s="4" r="C84" t="s">
        <v>55</v>
      </c>
    </row>
    <row r="85" spans="1:3">
      <c s="4" r="A85" t="s">
        <v>488</v>
      </c>
    </row>
    <row r="86" spans="1:3">
      <c s="3" r="A86" t="s">
        <v>470</v>
      </c>
    </row>
    <row r="87" spans="1:3">
      <c s="4" r="A87" t="s">
        <v>471</v>
      </c>
      <c s="4" r="B87" t="s">
        <v>55</v>
      </c>
      <c s="4" r="C87" t="s">
        <v>55</v>
      </c>
    </row>
    <row r="88" spans="1:3">
      <c s="4" r="A88" t="s">
        <v>489</v>
      </c>
    </row>
    <row r="89" spans="1:3">
      <c s="3" r="A89" t="s">
        <v>470</v>
      </c>
    </row>
    <row r="90" spans="1:3">
      <c s="4" r="A90" t="s">
        <v>471</v>
      </c>
      <c s="4" r="B90" t="s">
        <v>55</v>
      </c>
      <c s="4" r="C90" t="s">
        <v>55</v>
      </c>
    </row>
    <row r="91" spans="1:3">
      <c s="4" r="A91" t="s">
        <v>490</v>
      </c>
    </row>
    <row r="92" spans="1:3">
      <c s="3" r="A92" t="s">
        <v>470</v>
      </c>
    </row>
    <row r="93" spans="1:3">
      <c s="4" r="A93" t="s">
        <v>471</v>
      </c>
      <c s="4" r="B93" t="s">
        <v>55</v>
      </c>
      <c s="4" r="C93" t="s">
        <v>55</v>
      </c>
    </row>
    <row r="94" spans="1:3">
      <c s="4" r="A94" t="s">
        <v>491</v>
      </c>
    </row>
    <row r="95" spans="1:3">
      <c s="3" r="A95" t="s">
        <v>470</v>
      </c>
    </row>
    <row r="96" spans="1:3">
      <c s="4" r="A96" t="s">
        <v>471</v>
      </c>
      <c s="7" r="B96" t="n">
        <v>70936</v>
      </c>
      <c s="7" r="C96" t="n">
        <v>72542</v>
      </c>
    </row>
    <row r="97" spans="1:3">
      <c s="4" r="A97" t="s">
        <v>492</v>
      </c>
    </row>
    <row r="98" spans="1:3">
      <c s="3" r="A98" t="s">
        <v>470</v>
      </c>
    </row>
    <row r="99" spans="1:3">
      <c s="4" r="A99" t="s">
        <v>471</v>
      </c>
      <c s="4" r="B99" t="s">
        <v>55</v>
      </c>
      <c s="4" r="C99" t="s">
        <v>55</v>
      </c>
    </row>
    <row r="100" spans="1:3">
      <c s="4" r="A100" t="s">
        <v>493</v>
      </c>
    </row>
    <row r="101" spans="1:3">
      <c s="3" r="A101" t="s">
        <v>470</v>
      </c>
    </row>
    <row r="102" spans="1:3">
      <c s="4" r="A102" t="s">
        <v>471</v>
      </c>
      <c s="7" r="B102" t="n">
        <v>22389</v>
      </c>
      <c s="7" r="C102" t="n">
        <v>19285</v>
      </c>
    </row>
    <row r="103" spans="1:3">
      <c s="4" r="A103" t="s">
        <v>494</v>
      </c>
    </row>
    <row r="104" spans="1:3">
      <c s="3" r="A104" t="s">
        <v>470</v>
      </c>
    </row>
    <row r="105" spans="1:3">
      <c s="4" r="A105" t="s">
        <v>471</v>
      </c>
      <c s="4" r="B105" t="s">
        <v>55</v>
      </c>
      <c s="4" r="C105" t="s">
        <v>55</v>
      </c>
    </row>
    <row r="106" spans="1:3">
      <c s="4" r="A106" t="s">
        <v>495</v>
      </c>
    </row>
    <row r="107" spans="1:3">
      <c s="3" r="A107" t="s">
        <v>470</v>
      </c>
    </row>
    <row r="108" spans="1:3">
      <c s="4" r="A108" t="s">
        <v>471</v>
      </c>
      <c s="7" r="B108" t="n">
        <v>22389</v>
      </c>
      <c s="7" r="C108" t="n">
        <v>19285</v>
      </c>
    </row>
    <row r="109" spans="1:3">
      <c s="4" r="A109" t="s">
        <v>496</v>
      </c>
    </row>
    <row r="110" spans="1:3">
      <c s="3" r="A110" t="s">
        <v>470</v>
      </c>
    </row>
    <row r="111" spans="1:3">
      <c s="4" r="A111" t="s">
        <v>471</v>
      </c>
      <c s="6" r="B111" t="n">
        <v>907559</v>
      </c>
      <c s="6" r="C111" t="n">
        <v>876944</v>
      </c>
    </row>
    <row r="112" spans="1:3">
      <c s="3" r="A112" t="s">
        <v>472</v>
      </c>
    </row>
    <row r="113" spans="1:3">
      <c s="4" r="A113" t="s">
        <v>264</v>
      </c>
      <c s="6" r="B113" t="n">
        <v>3808</v>
      </c>
      <c s="6" r="C113" t="n">
        <v>3802</v>
      </c>
    </row>
    <row r="114" spans="1:3">
      <c s="4" r="A114" t="s">
        <v>31</v>
      </c>
      <c s="6" r="B114" t="n">
        <v>18699</v>
      </c>
      <c s="6" r="C114" t="n">
        <v>16344</v>
      </c>
    </row>
    <row r="115" spans="1:3">
      <c s="4" r="A115" t="s">
        <v>497</v>
      </c>
    </row>
    <row r="116" spans="1:3">
      <c s="3" r="A116" t="s">
        <v>470</v>
      </c>
    </row>
    <row r="117" spans="1:3">
      <c s="4" r="A117" t="s">
        <v>471</v>
      </c>
      <c s="6" r="B117" t="n">
        <v>851762</v>
      </c>
      <c s="6" r="C117" t="n">
        <v>822118</v>
      </c>
    </row>
    <row r="118" spans="1:3">
      <c s="4" r="A118" t="s">
        <v>498</v>
      </c>
    </row>
    <row r="119" spans="1:3">
      <c s="3" r="A119" t="s">
        <v>470</v>
      </c>
    </row>
    <row r="120" spans="1:3">
      <c s="4" r="A120" t="s">
        <v>471</v>
      </c>
      <c s="6" r="B120" t="n">
        <v>95828</v>
      </c>
      <c s="6" r="C120" t="n">
        <v>103457</v>
      </c>
    </row>
    <row r="121" spans="1:3">
      <c s="4" r="A121" t="s">
        <v>499</v>
      </c>
    </row>
    <row r="122" spans="1:3">
      <c s="3" r="A122" t="s">
        <v>470</v>
      </c>
    </row>
    <row r="123" spans="1:3">
      <c s="4" r="A123" t="s">
        <v>471</v>
      </c>
      <c s="6" r="B123" t="n">
        <v>144725</v>
      </c>
      <c s="6" r="C123" t="n">
        <v>136887</v>
      </c>
    </row>
    <row r="124" spans="1:3">
      <c s="4" r="A124" t="s">
        <v>500</v>
      </c>
    </row>
    <row r="125" spans="1:3">
      <c s="3" r="A125" t="s">
        <v>470</v>
      </c>
    </row>
    <row r="126" spans="1:3">
      <c s="4" r="A126" t="s">
        <v>471</v>
      </c>
      <c s="6" r="B126" t="n">
        <v>388269</v>
      </c>
      <c s="6" r="C126" t="n">
        <v>363168</v>
      </c>
    </row>
    <row r="127" spans="1:3">
      <c s="4" r="A127" t="s">
        <v>501</v>
      </c>
    </row>
    <row r="128" spans="1:3">
      <c s="3" r="A128" t="s">
        <v>470</v>
      </c>
    </row>
    <row r="129" spans="1:3">
      <c s="4" r="A129" t="s">
        <v>471</v>
      </c>
      <c s="6" r="B129" t="n">
        <v>128787</v>
      </c>
      <c s="6" r="C129" t="n">
        <v>125696</v>
      </c>
    </row>
    <row r="130" spans="1:3">
      <c s="4" r="A130" t="s">
        <v>502</v>
      </c>
    </row>
    <row r="131" spans="1:3">
      <c s="3" r="A131" t="s">
        <v>470</v>
      </c>
    </row>
    <row r="132" spans="1:3">
      <c s="4" r="A132" t="s">
        <v>471</v>
      </c>
      <c s="6" r="B132" t="n">
        <v>91434</v>
      </c>
      <c s="6" r="C132" t="n">
        <v>90163</v>
      </c>
    </row>
    <row r="133" spans="1:3">
      <c s="4" r="A133" t="s">
        <v>503</v>
      </c>
    </row>
    <row r="134" spans="1:3">
      <c s="3" r="A134" t="s">
        <v>470</v>
      </c>
    </row>
    <row r="135" spans="1:3">
      <c s="4" r="A135" t="s">
        <v>471</v>
      </c>
      <c s="6" r="B135" t="n">
        <v>713</v>
      </c>
      <c s="6" r="C135" t="n">
        <v>713</v>
      </c>
    </row>
    <row r="136" spans="1:3">
      <c s="4" r="A136" t="s">
        <v>504</v>
      </c>
    </row>
    <row r="137" spans="1:3">
      <c s="3" r="A137" t="s">
        <v>470</v>
      </c>
    </row>
    <row r="138" spans="1:3">
      <c s="4" r="A138" t="s">
        <v>471</v>
      </c>
      <c s="6" r="B138" t="n">
        <v>2006</v>
      </c>
      <c s="6" r="C138" t="n">
        <v>2034</v>
      </c>
    </row>
    <row r="139" spans="1:3">
      <c s="4" r="A139" t="s">
        <v>505</v>
      </c>
    </row>
    <row r="140" spans="1:3">
      <c s="3" r="A140" t="s">
        <v>470</v>
      </c>
    </row>
    <row r="141" spans="1:3">
      <c s="4" r="A141" t="s">
        <v>471</v>
      </c>
      <c s="6" r="B141" t="n">
        <v>55797</v>
      </c>
      <c s="6" r="C141" t="n">
        <v>54826</v>
      </c>
    </row>
    <row r="142" spans="1:3">
      <c s="4" r="A142" t="s">
        <v>506</v>
      </c>
    </row>
    <row r="143" spans="1:3">
      <c s="3" r="A143" t="s">
        <v>470</v>
      </c>
    </row>
    <row r="144" spans="1:3">
      <c s="4" r="A144" t="s">
        <v>471</v>
      </c>
      <c s="6" r="B144" t="n">
        <v>55063</v>
      </c>
      <c s="6" r="C144" t="n">
        <v>54092</v>
      </c>
    </row>
    <row r="145" spans="1:3">
      <c s="4" r="A145" t="s">
        <v>507</v>
      </c>
    </row>
    <row r="146" spans="1:3">
      <c s="3" r="A146" t="s">
        <v>470</v>
      </c>
    </row>
    <row r="147" spans="1:3">
      <c s="4" r="A147" t="s">
        <v>471</v>
      </c>
      <c s="6" r="B147" t="n">
        <v>734</v>
      </c>
      <c s="6" r="C147" t="n">
        <v>734</v>
      </c>
    </row>
    <row r="148" spans="1:3">
      <c s="4" r="A148" t="s">
        <v>508</v>
      </c>
    </row>
    <row r="149" spans="1:3">
      <c s="3" r="A149" t="s">
        <v>470</v>
      </c>
    </row>
    <row r="150" spans="1:3">
      <c s="4" r="A150" t="s">
        <v>471</v>
      </c>
      <c s="7" r="B150" t="n">
        <v>5000</v>
      </c>
      <c s="7" r="C150" t="n">
        <v>5000</v>
      </c>
    </row>
    <row r="151" spans="1:3">
      <c s="3" r="A151" t="s">
        <v>472</v>
      </c>
    </row>
    <row r="152" spans="1:3">
      <c s="4" r="A152" t="s">
        <v>264</v>
      </c>
      <c s="4" r="B152" t="s">
        <v>55</v>
      </c>
      <c s="4" r="C152" t="s">
        <v>55</v>
      </c>
    </row>
    <row r="153" spans="1:3">
      <c s="4" r="A153" t="s">
        <v>31</v>
      </c>
      <c s="4" r="B153" t="s">
        <v>55</v>
      </c>
      <c s="4" r="C153" t="s">
        <v>55</v>
      </c>
    </row>
    <row r="154" spans="1:3">
      <c s="4" r="A154" t="s">
        <v>509</v>
      </c>
    </row>
    <row r="155" spans="1:3">
      <c s="3" r="A155" t="s">
        <v>470</v>
      </c>
    </row>
    <row r="156" spans="1:3">
      <c s="4" r="A156" t="s">
        <v>471</v>
      </c>
      <c s="7" r="B156" t="n">
        <v>5000</v>
      </c>
      <c s="7" r="C156" t="n">
        <v>5000</v>
      </c>
    </row>
    <row r="157" spans="1:3">
      <c s="4" r="A157" t="s">
        <v>510</v>
      </c>
    </row>
    <row r="158" spans="1:3">
      <c s="3" r="A158" t="s">
        <v>470</v>
      </c>
    </row>
    <row r="159" spans="1:3">
      <c s="4" r="A159" t="s">
        <v>471</v>
      </c>
      <c s="4" r="B159" t="s">
        <v>55</v>
      </c>
      <c s="4" r="C159" t="s">
        <v>55</v>
      </c>
    </row>
    <row r="160" spans="1:3">
      <c s="4" r="A160" t="s">
        <v>511</v>
      </c>
    </row>
    <row r="161" spans="1:3">
      <c s="3" r="A161" t="s">
        <v>470</v>
      </c>
    </row>
    <row r="162" spans="1:3">
      <c s="4" r="A162" t="s">
        <v>471</v>
      </c>
      <c s="4" r="B162" t="s">
        <v>55</v>
      </c>
      <c s="4" r="C162" t="s">
        <v>55</v>
      </c>
    </row>
    <row r="163" spans="1:3">
      <c s="4" r="A163" t="s">
        <v>512</v>
      </c>
    </row>
    <row r="164" spans="1:3">
      <c s="3" r="A164" t="s">
        <v>470</v>
      </c>
    </row>
    <row r="165" spans="1:3">
      <c s="4" r="A165" t="s">
        <v>471</v>
      </c>
      <c s="4" r="B165" t="s">
        <v>55</v>
      </c>
      <c s="4" r="C165" t="s">
        <v>55</v>
      </c>
    </row>
    <row r="166" spans="1:3">
      <c s="4" r="A166" t="s">
        <v>513</v>
      </c>
    </row>
    <row r="167" spans="1:3">
      <c s="3" r="A167" t="s">
        <v>470</v>
      </c>
    </row>
    <row r="168" spans="1:3">
      <c s="4" r="A168" t="s">
        <v>471</v>
      </c>
      <c s="7" r="B168" t="n">
        <v>5000</v>
      </c>
      <c s="7" r="C168" t="n">
        <v>5000</v>
      </c>
    </row>
    <row r="169" spans="1:3">
      <c s="4" r="A169" t="s">
        <v>514</v>
      </c>
    </row>
    <row r="170" spans="1:3">
      <c s="3" r="A170" t="s">
        <v>470</v>
      </c>
    </row>
    <row r="171" spans="1:3">
      <c s="4" r="A171" t="s">
        <v>471</v>
      </c>
      <c s="4" r="B171" t="s">
        <v>55</v>
      </c>
      <c s="4" r="C171" t="s">
        <v>55</v>
      </c>
    </row>
    <row r="172" spans="1:3">
      <c s="4" r="A172" t="s">
        <v>515</v>
      </c>
    </row>
    <row r="173" spans="1:3">
      <c s="3" r="A173" t="s">
        <v>470</v>
      </c>
    </row>
    <row r="174" spans="1:3">
      <c s="4" r="A174" t="s">
        <v>471</v>
      </c>
      <c s="4" r="B174" t="s">
        <v>55</v>
      </c>
      <c s="4" r="C174" t="s">
        <v>55</v>
      </c>
    </row>
    <row r="175" spans="1:3">
      <c s="4" r="A175" t="s">
        <v>516</v>
      </c>
    </row>
    <row r="176" spans="1:3">
      <c s="3" r="A176" t="s">
        <v>470</v>
      </c>
    </row>
    <row r="177" spans="1:3">
      <c s="4" r="A177" t="s">
        <v>471</v>
      </c>
      <c s="4" r="B177" t="s">
        <v>55</v>
      </c>
      <c s="4" r="C177" t="s">
        <v>55</v>
      </c>
    </row>
    <row r="178" spans="1:3">
      <c s="4" r="A178" t="s">
        <v>517</v>
      </c>
    </row>
    <row r="179" spans="1:3">
      <c s="3" r="A179" t="s">
        <v>470</v>
      </c>
    </row>
    <row r="180" spans="1:3">
      <c s="4" r="A180" t="s">
        <v>471</v>
      </c>
      <c s="4" r="B180" t="s">
        <v>55</v>
      </c>
      <c s="4" r="C180" t="s">
        <v>55</v>
      </c>
    </row>
    <row r="181" spans="1:3">
      <c s="4" r="A181" t="s">
        <v>518</v>
      </c>
    </row>
    <row r="182" spans="1:3">
      <c s="3" r="A182" t="s">
        <v>470</v>
      </c>
    </row>
    <row r="183" spans="1:3">
      <c s="4" r="A183" t="s">
        <v>471</v>
      </c>
      <c s="4" r="B183" t="s">
        <v>55</v>
      </c>
      <c s="4" r="C183" t="s">
        <v>55</v>
      </c>
    </row>
    <row r="184" spans="1:3">
      <c s="4" r="A184" t="s">
        <v>519</v>
      </c>
    </row>
    <row r="185" spans="1:3">
      <c s="3" r="A185" t="s">
        <v>470</v>
      </c>
    </row>
    <row r="186" spans="1:3">
      <c s="4" r="A186" t="s">
        <v>471</v>
      </c>
      <c s="4" r="B186" t="s">
        <v>55</v>
      </c>
      <c s="4" r="C186" t="s">
        <v>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25</v>
      </c>
    </row>
    <row r="2" spans="1:3">
      <c s="3" r="A2" t="s">
        <v>521</v>
      </c>
    </row>
    <row r="3" spans="1:3">
      <c s="4" r="A3" t="s">
        <v>522</v>
      </c>
      <c s="7" r="B3" t="n">
        <v>2300</v>
      </c>
      <c s="7" r="C3" t="n">
        <v>2300</v>
      </c>
    </row>
    <row r="4" spans="1:3">
      <c s="4" r="A4" t="s">
        <v>523</v>
      </c>
    </row>
    <row r="5" spans="1:3">
      <c s="3" r="A5" t="s">
        <v>521</v>
      </c>
    </row>
    <row r="6" spans="1:3">
      <c s="4" r="A6" t="s">
        <v>522</v>
      </c>
      <c s="7" r="B6" t="n">
        <v>2337</v>
      </c>
      <c s="7" r="C6" t="n">
        <v>2342</v>
      </c>
    </row>
    <row r="7" spans="1:3">
      <c s="4" r="A7" t="s">
        <v>524</v>
      </c>
    </row>
    <row r="8" spans="1:3">
      <c s="3" r="A8" t="s">
        <v>521</v>
      </c>
    </row>
    <row r="9" spans="1:3">
      <c s="4" r="A9" t="s">
        <v>522</v>
      </c>
      <c s="4" r="B9" t="s">
        <v>55</v>
      </c>
      <c s="4" r="C9" t="s">
        <v>55</v>
      </c>
    </row>
    <row r="10" spans="1:3">
      <c s="4" r="A10" t="s">
        <v>525</v>
      </c>
    </row>
    <row r="11" spans="1:3">
      <c s="3" r="A11" t="s">
        <v>521</v>
      </c>
    </row>
    <row r="12" spans="1:3">
      <c s="4" r="A12" t="s">
        <v>522</v>
      </c>
      <c s="4" r="B12" t="s">
        <v>55</v>
      </c>
      <c s="4" r="C12" t="s">
        <v>55</v>
      </c>
    </row>
    <row r="13" spans="1:3">
      <c s="4" r="A13" t="s">
        <v>526</v>
      </c>
    </row>
    <row r="14" spans="1:3">
      <c s="3" r="A14" t="s">
        <v>521</v>
      </c>
    </row>
    <row r="15" spans="1:3">
      <c s="4" r="A15" t="s">
        <v>522</v>
      </c>
      <c s="7" r="B15" t="n">
        <v>2337</v>
      </c>
      <c s="7" r="C15" t="n">
        <v>23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527</v>
      </c>
      <c s="2" r="B1" t="s">
        <v>2</v>
      </c>
      <c s="2" r="C1" t="s">
        <v>25</v>
      </c>
      <c s="2" r="D1" t="s">
        <v>78</v>
      </c>
      <c s="2" r="E1" t="s">
        <v>528</v>
      </c>
    </row>
    <row r="2" spans="1:5">
      <c s="3" r="A2" t="s">
        <v>529</v>
      </c>
    </row>
    <row r="3" spans="1:5">
      <c s="4" r="A3" t="s">
        <v>264</v>
      </c>
      <c s="7" r="B3" t="n">
        <v>927698</v>
      </c>
      <c s="7" r="C3" t="n">
        <v>899660</v>
      </c>
    </row>
    <row r="4" spans="1:5">
      <c s="4" r="A4" t="s">
        <v>272</v>
      </c>
      <c s="6" r="B4" t="n">
        <v>78186</v>
      </c>
      <c s="6" r="C4" t="n">
        <v>74111</v>
      </c>
    </row>
    <row r="5" spans="1:5">
      <c s="3" r="A5" t="s">
        <v>472</v>
      </c>
    </row>
    <row r="6" spans="1:5">
      <c s="4" r="A6" t="s">
        <v>530</v>
      </c>
      <c s="6" r="B6" t="n">
        <v>185818</v>
      </c>
      <c s="6" r="C6" t="n">
        <v>191700</v>
      </c>
    </row>
    <row r="7" spans="1:5">
      <c s="4" r="A7" t="s">
        <v>34</v>
      </c>
      <c s="6" r="B7" t="n">
        <v>92125</v>
      </c>
      <c s="6" r="C7" t="n">
        <v>106406</v>
      </c>
      <c s="7" r="D7" t="n">
        <v>71355</v>
      </c>
      <c s="7" r="E7" t="n">
        <v>73383</v>
      </c>
    </row>
    <row r="8" spans="1:5">
      <c s="4" r="A8" t="s">
        <v>31</v>
      </c>
      <c s="6" r="B8" t="n">
        <v>19799</v>
      </c>
      <c s="6" r="C8" t="n">
        <v>19270</v>
      </c>
    </row>
    <row r="9" spans="1:5">
      <c s="3" r="A9" t="s">
        <v>531</v>
      </c>
    </row>
    <row r="10" spans="1:5">
      <c s="4" r="A10" t="s">
        <v>49</v>
      </c>
      <c s="6" r="B10" t="n">
        <v>88300</v>
      </c>
      <c s="6" r="C10" t="n">
        <v>88300</v>
      </c>
    </row>
    <row r="11" spans="1:5">
      <c s="4" r="A11" t="s">
        <v>532</v>
      </c>
    </row>
    <row r="12" spans="1:5">
      <c s="3" r="A12" t="s">
        <v>529</v>
      </c>
    </row>
    <row r="13" spans="1:5">
      <c s="4" r="A13" t="s">
        <v>264</v>
      </c>
      <c s="6" r="B13" t="n">
        <v>927698</v>
      </c>
      <c s="6" r="C13" t="n">
        <v>899660</v>
      </c>
    </row>
    <row r="14" spans="1:5">
      <c s="4" r="A14" t="s">
        <v>272</v>
      </c>
      <c s="6" r="B14" t="n">
        <v>78186</v>
      </c>
      <c s="6" r="C14" t="n">
        <v>74111</v>
      </c>
    </row>
    <row r="15" spans="1:5">
      <c s="3" r="A15" t="s">
        <v>472</v>
      </c>
    </row>
    <row r="16" spans="1:5">
      <c s="4" r="A16" t="s">
        <v>264</v>
      </c>
      <c s="6" r="B16" t="n">
        <v>5057</v>
      </c>
      <c s="6" r="C16" t="n">
        <v>5046</v>
      </c>
    </row>
    <row r="17" spans="1:5">
      <c s="4" r="A17" t="s">
        <v>530</v>
      </c>
      <c s="6" r="B17" t="n">
        <v>185818</v>
      </c>
      <c s="6" r="C17" t="n">
        <v>191700</v>
      </c>
    </row>
    <row r="18" spans="1:5">
      <c s="4" r="A18" t="s">
        <v>34</v>
      </c>
      <c s="6" r="B18" t="n">
        <v>92125</v>
      </c>
      <c s="6" r="C18" t="n">
        <v>106406</v>
      </c>
    </row>
    <row r="19" spans="1:5">
      <c s="4" r="A19" t="s">
        <v>31</v>
      </c>
      <c s="6" r="B19" t="n">
        <v>19799</v>
      </c>
      <c s="6" r="C19" t="n">
        <v>19270</v>
      </c>
    </row>
    <row r="20" spans="1:5">
      <c s="4" r="A20" t="s">
        <v>533</v>
      </c>
      <c s="6" r="B20" t="n">
        <v>11000</v>
      </c>
      <c s="6" r="C20" t="n">
        <v>11000</v>
      </c>
    </row>
    <row r="21" spans="1:5">
      <c s="3" r="A21" t="s">
        <v>531</v>
      </c>
    </row>
    <row r="22" spans="1:5">
      <c s="4" r="A22" t="s">
        <v>49</v>
      </c>
      <c s="6" r="B22" t="n">
        <v>88300</v>
      </c>
      <c s="6" r="C22" t="n">
        <v>88300</v>
      </c>
    </row>
    <row r="23" spans="1:5">
      <c s="4" r="A23" t="s">
        <v>50</v>
      </c>
      <c s="6" r="B23" t="n">
        <v>104055</v>
      </c>
      <c s="6" r="C23" t="n">
        <v>104055</v>
      </c>
    </row>
    <row r="24" spans="1:5">
      <c s="4" r="A24" t="s">
        <v>279</v>
      </c>
    </row>
    <row r="25" spans="1:5">
      <c s="3" r="A25" t="s">
        <v>529</v>
      </c>
    </row>
    <row r="26" spans="1:5">
      <c s="4" r="A26" t="s">
        <v>264</v>
      </c>
      <c s="6" r="B26" t="n">
        <v>927698</v>
      </c>
      <c s="6" r="C26" t="n">
        <v>899660</v>
      </c>
    </row>
    <row r="27" spans="1:5">
      <c s="4" r="A27" t="s">
        <v>272</v>
      </c>
      <c s="6" r="B27" t="n">
        <v>78186</v>
      </c>
      <c s="6" r="C27" t="n">
        <v>74111</v>
      </c>
    </row>
    <row r="28" spans="1:5">
      <c s="3" r="A28" t="s">
        <v>472</v>
      </c>
    </row>
    <row r="29" spans="1:5">
      <c s="4" r="A29" t="s">
        <v>264</v>
      </c>
      <c s="6" r="B29" t="n">
        <v>5057</v>
      </c>
      <c s="6" r="C29" t="n">
        <v>5046</v>
      </c>
    </row>
    <row r="30" spans="1:5">
      <c s="4" r="A30" t="s">
        <v>530</v>
      </c>
      <c s="6" r="B30" t="n">
        <v>174009</v>
      </c>
      <c s="6" r="C30" t="n">
        <v>180086</v>
      </c>
    </row>
    <row r="31" spans="1:5">
      <c s="4" r="A31" t="s">
        <v>34</v>
      </c>
      <c s="6" r="B31" t="n">
        <v>92125</v>
      </c>
      <c s="6" r="C31" t="n">
        <v>106406</v>
      </c>
    </row>
    <row r="32" spans="1:5">
      <c s="4" r="A32" t="s">
        <v>31</v>
      </c>
      <c s="6" r="B32" t="n">
        <v>19799</v>
      </c>
      <c s="6" r="C32" t="n">
        <v>19270</v>
      </c>
    </row>
    <row r="33" spans="1:5">
      <c s="4" r="A33" t="s">
        <v>533</v>
      </c>
      <c s="6" r="B33" t="n">
        <v>12574</v>
      </c>
      <c s="6" r="C33" t="n">
        <v>12548</v>
      </c>
    </row>
    <row r="34" spans="1:5">
      <c s="3" r="A34" t="s">
        <v>531</v>
      </c>
    </row>
    <row r="35" spans="1:5">
      <c s="4" r="A35" t="s">
        <v>49</v>
      </c>
      <c s="6" r="B35" t="n">
        <v>82380</v>
      </c>
      <c s="6" r="C35" t="n">
        <v>79539</v>
      </c>
    </row>
    <row r="36" spans="1:5">
      <c s="4" r="A36" t="s">
        <v>50</v>
      </c>
      <c s="7" r="B36" t="n">
        <v>92019</v>
      </c>
      <c s="7" r="C36" t="n">
        <v>845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25</v>
      </c>
    </row>
    <row r="2" spans="1:3">
      <c s="3" r="A2" t="s">
        <v>191</v>
      </c>
    </row>
    <row r="3" spans="1:3">
      <c s="4" r="A3" t="s">
        <v>535</v>
      </c>
      <c s="12" r="B3" t="n">
        <v>2.3</v>
      </c>
      <c s="12" r="C3" t="n">
        <v>2.3</v>
      </c>
    </row>
    <row r="4" spans="1:3">
      <c s="4" r="A4" t="s">
        <v>536</v>
      </c>
      <c s="13" r="B4" t="n">
        <v>4.8</v>
      </c>
      <c s="13" r="C4" t="n">
        <v>5.3</v>
      </c>
    </row>
    <row r="5" spans="1:3">
      <c s="4" r="A5" t="s">
        <v>537</v>
      </c>
      <c s="12" r="B5" t="n">
        <v>4.2</v>
      </c>
      <c s="12" r="C5" t="n">
        <v>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538</v>
      </c>
      <c s="2" r="B1" t="s">
        <v>1</v>
      </c>
    </row>
    <row r="2" spans="1:3">
      <c s="2" r="B2" t="s">
        <v>2</v>
      </c>
      <c s="2" r="C2" t="s">
        <v>78</v>
      </c>
    </row>
    <row r="3" spans="1:3">
      <c s="3" r="A3" t="s">
        <v>539</v>
      </c>
    </row>
    <row r="4" spans="1:3">
      <c s="4" r="A4" t="s">
        <v>540</v>
      </c>
      <c s="6" r="B4" t="n">
        <v>2058085</v>
      </c>
      <c s="6" r="C4" t="n">
        <v>3104768</v>
      </c>
    </row>
    <row r="5" spans="1:3">
      <c s="4" r="A5" t="s">
        <v>541</v>
      </c>
      <c s="6" r="B5" t="n">
        <v>706203</v>
      </c>
      <c s="4" r="C5" t="s">
        <v>55</v>
      </c>
    </row>
    <row r="6" spans="1:3">
      <c s="4" r="A6" t="s">
        <v>542</v>
      </c>
      <c s="6" r="B6" t="n">
        <v>-80616</v>
      </c>
      <c s="4" r="C6" t="s">
        <v>55</v>
      </c>
    </row>
    <row r="7" spans="1:3">
      <c s="4" r="A7" t="s">
        <v>543</v>
      </c>
      <c s="6" r="B7" t="n">
        <v>-3362</v>
      </c>
      <c s="4" r="C7" t="s">
        <v>55</v>
      </c>
    </row>
    <row r="8" spans="1:3">
      <c s="4" r="A8" t="s">
        <v>544</v>
      </c>
      <c s="6" r="B8" t="n">
        <v>2680310</v>
      </c>
      <c s="6" r="C8" t="n">
        <v>3104768</v>
      </c>
    </row>
    <row r="9" spans="1:3">
      <c s="4" r="A9" t="s">
        <v>545</v>
      </c>
      <c s="6" r="B9" t="n">
        <v>1165401</v>
      </c>
      <c s="6" r="C9" t="n">
        <v>1804374</v>
      </c>
    </row>
    <row r="10" spans="1:3">
      <c s="3" r="A10" t="s">
        <v>546</v>
      </c>
    </row>
    <row r="11" spans="1:3">
      <c s="4" r="A11" t="s">
        <v>540</v>
      </c>
      <c s="10" r="B11" t="n">
        <v>18.11</v>
      </c>
      <c s="10" r="C11" t="n">
        <v>17.27</v>
      </c>
    </row>
    <row r="12" spans="1:3">
      <c s="4" r="A12" t="s">
        <v>541</v>
      </c>
      <c s="11" r="B12" t="n">
        <v>32.07</v>
      </c>
      <c s="4" r="C12" t="s">
        <v>55</v>
      </c>
    </row>
    <row r="13" spans="1:3">
      <c s="4" r="A13" t="s">
        <v>542</v>
      </c>
      <c s="11" r="B13" t="n">
        <v>16.52</v>
      </c>
      <c s="4" r="C13" t="s">
        <v>55</v>
      </c>
    </row>
    <row r="14" spans="1:3">
      <c s="4" r="A14" t="s">
        <v>543</v>
      </c>
      <c s="6" r="B14" t="n">
        <v>21</v>
      </c>
      <c s="4" r="C14" t="s">
        <v>55</v>
      </c>
    </row>
    <row r="15" spans="1:3">
      <c s="4" r="A15" t="s">
        <v>544</v>
      </c>
      <c s="11" r="B15" t="n">
        <v>21.83</v>
      </c>
      <c s="10" r="C15" t="n">
        <v>17.27</v>
      </c>
    </row>
    <row r="16" spans="1:3">
      <c s="4" r="A16" t="s">
        <v>545</v>
      </c>
      <c s="10" r="B16" t="n">
        <v>16.81</v>
      </c>
      <c s="10" r="C16" t="n">
        <v>15.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s="1" r="A1" t="s">
        <v>547</v>
      </c>
      <c s="2" r="B1" t="s">
        <v>548</v>
      </c>
      <c s="2" r="C1" t="s">
        <v>1</v>
      </c>
    </row>
    <row r="2" spans="1:4">
      <c s="2" r="B2" t="s">
        <v>549</v>
      </c>
      <c s="2" r="C2" t="s">
        <v>2</v>
      </c>
      <c s="2" r="D2" t="s">
        <v>78</v>
      </c>
    </row>
    <row r="3" spans="1:4">
      <c s="3" r="A3" t="s">
        <v>539</v>
      </c>
    </row>
    <row r="4" spans="1:4">
      <c s="4" r="A4" t="s">
        <v>541</v>
      </c>
      <c s="6" r="B4" t="n">
        <v>58663</v>
      </c>
    </row>
    <row r="5" spans="1:4">
      <c s="4" r="A5" t="s">
        <v>550</v>
      </c>
    </row>
    <row r="6" spans="1:4">
      <c s="3" r="A6" t="s">
        <v>539</v>
      </c>
    </row>
    <row r="7" spans="1:4">
      <c s="4" r="A7" t="s">
        <v>551</v>
      </c>
      <c s="6" r="C7" t="n">
        <v>234922</v>
      </c>
      <c s="6" r="D7" t="n">
        <v>340474</v>
      </c>
    </row>
    <row r="8" spans="1:4">
      <c s="4" r="A8" t="s">
        <v>541</v>
      </c>
      <c s="6" r="C8" t="n">
        <v>58663</v>
      </c>
      <c s="4" r="D8" t="s">
        <v>55</v>
      </c>
    </row>
    <row r="9" spans="1:4">
      <c s="4" r="A9" t="s">
        <v>552</v>
      </c>
      <c s="6" r="C9" t="n">
        <v>293585</v>
      </c>
      <c s="6" r="D9" t="n">
        <v>340474</v>
      </c>
    </row>
    <row r="10" spans="1:4">
      <c s="3" r="A10" t="s">
        <v>553</v>
      </c>
    </row>
    <row r="11" spans="1:4">
      <c s="4" r="A11" t="s">
        <v>551</v>
      </c>
      <c s="7" r="C11" t="n">
        <v>21</v>
      </c>
      <c s="7" r="D11" t="n">
        <v>21</v>
      </c>
    </row>
    <row r="12" spans="1:4">
      <c s="4" r="A12" t="s">
        <v>541</v>
      </c>
      <c s="10" r="B12" t="n">
        <v>32.07</v>
      </c>
      <c s="11" r="C12" t="n">
        <v>32.07</v>
      </c>
      <c s="4" r="D12" t="s">
        <v>55</v>
      </c>
    </row>
    <row r="13" spans="1:4">
      <c s="4" r="A13" t="s">
        <v>552</v>
      </c>
      <c s="10" r="C13" t="n">
        <v>23.21</v>
      </c>
      <c s="7" r="D13" t="n">
        <v>2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554</v>
      </c>
      <c s="2" r="B1" t="s">
        <v>1</v>
      </c>
    </row>
    <row r="2" spans="1:3">
      <c s="2" r="B2" t="s">
        <v>2</v>
      </c>
      <c s="2" r="C2" t="s">
        <v>78</v>
      </c>
    </row>
    <row r="3" spans="1:3">
      <c s="3" r="A3" t="s">
        <v>194</v>
      </c>
    </row>
    <row r="4" spans="1:3">
      <c s="4" r="A4" t="s">
        <v>555</v>
      </c>
      <c s="7" r="B4" t="n">
        <v>1189</v>
      </c>
      <c s="7" r="C4" t="n">
        <v>911</v>
      </c>
    </row>
    <row r="5" spans="1:3">
      <c s="4" r="A5" t="s">
        <v>556</v>
      </c>
      <c s="7" r="B5" t="n">
        <v>336</v>
      </c>
      <c s="7" r="C5" t="n">
        <v>2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4"/>
  </cols>
  <sheetData>
    <row r="1" spans="1:7">
      <c s="1" r="A1" t="s">
        <v>557</v>
      </c>
      <c s="2" r="B1" t="s">
        <v>548</v>
      </c>
      <c s="2" r="D1" t="s">
        <v>1</v>
      </c>
    </row>
    <row r="2" spans="1:7">
      <c s="2" r="B2" t="s">
        <v>549</v>
      </c>
      <c s="2" r="C2" t="s">
        <v>558</v>
      </c>
      <c s="2" r="D2" t="s">
        <v>2</v>
      </c>
      <c s="2" r="E2" t="s">
        <v>25</v>
      </c>
      <c s="2" r="F2" t="s">
        <v>78</v>
      </c>
      <c s="2" r="G2" t="s">
        <v>528</v>
      </c>
    </row>
    <row r="3" spans="1:7">
      <c s="3" r="A3" t="s">
        <v>559</v>
      </c>
    </row>
    <row r="4" spans="1:7">
      <c s="4" r="A4" t="s">
        <v>71</v>
      </c>
      <c s="6" r="D4" t="n">
        <v>28993859</v>
      </c>
      <c s="6" r="E4" t="n">
        <v>28941547</v>
      </c>
    </row>
    <row r="5" spans="1:7">
      <c s="4" r="A5" t="s">
        <v>72</v>
      </c>
      <c s="6" r="D5" t="n">
        <v>28993859</v>
      </c>
      <c s="6" r="E5" t="n">
        <v>28941547</v>
      </c>
    </row>
    <row r="6" spans="1:7">
      <c s="4" r="A6" t="s">
        <v>560</v>
      </c>
    </row>
    <row r="7" spans="1:7">
      <c s="3" r="A7" t="s">
        <v>559</v>
      </c>
    </row>
    <row r="8" spans="1:7">
      <c s="4" r="A8" t="s">
        <v>561</v>
      </c>
      <c s="6" r="D8" t="n">
        <v>52312</v>
      </c>
    </row>
    <row r="9" spans="1:7">
      <c s="4" r="A9" t="s">
        <v>72</v>
      </c>
      <c s="6" r="D9" t="n">
        <v>28993859</v>
      </c>
      <c s="6" r="E9" t="n">
        <v>28941547</v>
      </c>
      <c s="6" r="F9" t="n">
        <v>28540350</v>
      </c>
      <c s="6" r="G9" t="n">
        <v>28540350</v>
      </c>
    </row>
    <row r="10" spans="1:7">
      <c s="4" r="A10" t="s">
        <v>562</v>
      </c>
    </row>
    <row r="11" spans="1:7">
      <c s="3" r="A11" t="s">
        <v>559</v>
      </c>
    </row>
    <row r="12" spans="1:7">
      <c s="4" r="A12" t="s">
        <v>563</v>
      </c>
      <c s="4" r="B12" t="s">
        <v>564</v>
      </c>
      <c s="4" r="C12" t="s">
        <v>565</v>
      </c>
    </row>
    <row r="13" spans="1:7">
      <c s="4" r="A13" t="s">
        <v>566</v>
      </c>
      <c s="4" r="B13" t="s">
        <v>567</v>
      </c>
      <c s="4" r="C13" t="s">
        <v>568</v>
      </c>
    </row>
    <row r="14" spans="1:7">
      <c s="4" r="A14" t="s">
        <v>569</v>
      </c>
      <c s="4" r="B14" t="s">
        <v>570</v>
      </c>
      <c s="4" r="C14" t="s">
        <v>571</v>
      </c>
    </row>
    <row r="15" spans="1:7">
      <c s="4" r="A15" t="s">
        <v>572</v>
      </c>
      <c s="10" r="B15" t="n">
        <v>0.2</v>
      </c>
      <c s="10" r="C15" t="n">
        <v>0.16</v>
      </c>
    </row>
    <row r="16" spans="1:7">
      <c s="4" r="A16" t="s">
        <v>151</v>
      </c>
      <c s="12" r="B16" t="n">
        <v>5.8</v>
      </c>
      <c s="12" r="C16" t="n">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s="1" r="A1" t="s">
        <v>573</v>
      </c>
      <c s="2" r="B1" t="s">
        <v>548</v>
      </c>
      <c s="2" r="C1" t="s">
        <v>1</v>
      </c>
    </row>
    <row r="2" spans="1:4">
      <c s="2" r="B2" t="s">
        <v>549</v>
      </c>
      <c s="2" r="C2" t="s">
        <v>2</v>
      </c>
      <c s="2" r="D2" t="s">
        <v>78</v>
      </c>
    </row>
    <row r="3" spans="1:4">
      <c s="3" r="A3" t="s">
        <v>559</v>
      </c>
    </row>
    <row r="4" spans="1:4">
      <c s="4" r="A4" t="s">
        <v>574</v>
      </c>
      <c s="6" r="B4" t="n">
        <v>58663</v>
      </c>
    </row>
    <row r="5" spans="1:4">
      <c s="4" r="A5" t="s">
        <v>575</v>
      </c>
      <c s="12" r="C5" t="n">
        <v>11.7</v>
      </c>
    </row>
    <row r="6" spans="1:4">
      <c s="4" r="A6" t="s">
        <v>576</v>
      </c>
      <c s="4" r="C6" t="s">
        <v>577</v>
      </c>
    </row>
    <row r="7" spans="1:4">
      <c s="4" r="A7" t="s">
        <v>578</v>
      </c>
      <c s="4" r="C7" t="s">
        <v>579</v>
      </c>
    </row>
    <row r="8" spans="1:4">
      <c s="4" r="A8" t="s">
        <v>580</v>
      </c>
      <c s="4" r="C8" t="s">
        <v>581</v>
      </c>
    </row>
    <row r="9" spans="1:4">
      <c s="4" r="A9" t="s">
        <v>550</v>
      </c>
    </row>
    <row r="10" spans="1:4">
      <c s="3" r="A10" t="s">
        <v>559</v>
      </c>
    </row>
    <row r="11" spans="1:4">
      <c s="4" r="A11" t="s">
        <v>574</v>
      </c>
      <c s="6" r="C11" t="n">
        <v>58663</v>
      </c>
      <c s="4" r="D11" t="s">
        <v>55</v>
      </c>
    </row>
    <row r="12" spans="1:4">
      <c s="4" r="A12" t="s">
        <v>582</v>
      </c>
      <c s="10" r="B12" t="n">
        <v>32.07</v>
      </c>
      <c s="10" r="C12" t="n">
        <v>32.07</v>
      </c>
      <c s="4" r="D12" t="s">
        <v>55</v>
      </c>
    </row>
    <row r="13" spans="1:4">
      <c s="4" r="A13" t="s">
        <v>583</v>
      </c>
    </row>
    <row r="14" spans="1:4">
      <c s="3" r="A14" t="s">
        <v>559</v>
      </c>
    </row>
    <row r="15" spans="1:4">
      <c s="4" r="A15" t="s">
        <v>584</v>
      </c>
      <c s="4" r="B15" t="s">
        <v>585</v>
      </c>
    </row>
    <row r="16" spans="1:4">
      <c s="4" r="A16" t="s">
        <v>586</v>
      </c>
    </row>
    <row r="17" spans="1:4">
      <c s="3" r="A17" t="s">
        <v>559</v>
      </c>
    </row>
    <row r="18" spans="1:4">
      <c s="4" r="A18" t="s">
        <v>584</v>
      </c>
      <c s="4" r="B18" t="s">
        <v>587</v>
      </c>
    </row>
    <row r="19" spans="1:4">
      <c s="4" r="A19" t="s">
        <v>588</v>
      </c>
    </row>
    <row r="20" spans="1:4">
      <c s="3" r="A20" t="s">
        <v>559</v>
      </c>
    </row>
    <row r="21" spans="1:4">
      <c s="4" r="A21" t="s">
        <v>589</v>
      </c>
      <c s="6" r="C21" t="n">
        <v>706203</v>
      </c>
      <c s="4" r="D21" t="s">
        <v>55</v>
      </c>
    </row>
    <row r="22" spans="1:4">
      <c s="4" r="A22" t="s">
        <v>590</v>
      </c>
      <c s="10" r="C22" t="n">
        <v>32.07</v>
      </c>
      <c s="4" r="D22" t="s">
        <v>55</v>
      </c>
    </row>
    <row r="23" spans="1:4">
      <c s="4" r="A23" t="s">
        <v>591</v>
      </c>
    </row>
    <row r="24" spans="1:4">
      <c s="3" r="A24" t="s">
        <v>559</v>
      </c>
    </row>
    <row r="25" spans="1:4">
      <c s="4" r="A25" t="s">
        <v>592</v>
      </c>
      <c s="6" r="C25" t="n">
        <v>3171150</v>
      </c>
    </row>
    <row r="26" spans="1:4">
      <c s="4" r="A26" t="s">
        <v>593</v>
      </c>
      <c s="6" r="C26" t="n">
        <v>1086657</v>
      </c>
    </row>
    <row r="27" spans="1:4">
      <c s="4" r="A27" t="s">
        <v>594</v>
      </c>
    </row>
    <row r="28" spans="1:4">
      <c s="3" r="A28" t="s">
        <v>559</v>
      </c>
    </row>
    <row r="29" spans="1:4">
      <c s="4" r="A29" t="s">
        <v>589</v>
      </c>
      <c s="6" r="B29" t="n">
        <v>706203</v>
      </c>
    </row>
    <row r="30" spans="1:4">
      <c s="4" r="A30" t="s">
        <v>590</v>
      </c>
      <c s="10" r="B30" t="n">
        <v>32.07</v>
      </c>
    </row>
    <row r="31" spans="1:4">
      <c s="4" r="A31" t="s">
        <v>584</v>
      </c>
      <c s="4" r="B31" t="s">
        <v>587</v>
      </c>
    </row>
    <row r="32" spans="1:4">
      <c s="4" r="A32" t="s">
        <v>595</v>
      </c>
    </row>
    <row r="33" spans="1:4">
      <c s="3" r="A33" t="s">
        <v>559</v>
      </c>
    </row>
    <row r="34" spans="1:4">
      <c s="4" r="A34" t="s">
        <v>592</v>
      </c>
      <c s="6" r="C34" t="n">
        <v>50000</v>
      </c>
    </row>
    <row r="35" spans="1:4">
      <c s="4" r="A35" t="s">
        <v>593</v>
      </c>
      <c s="6" r="C35" t="n">
        <v>3818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8"/>
    <col customWidth="1" max="5" min="5" width="39"/>
    <col customWidth="1" max="6" min="6" width="11"/>
  </cols>
  <sheetData>
    <row r="1" spans="1:6">
      <c s="1" r="A1" t="s">
        <v>112</v>
      </c>
      <c s="2" r="B1" t="s">
        <v>113</v>
      </c>
      <c s="2" r="C1" t="s">
        <v>114</v>
      </c>
      <c s="2" r="D1" t="s">
        <v>115</v>
      </c>
      <c s="2" r="E1" t="s">
        <v>116</v>
      </c>
      <c s="2" r="F1" t="s">
        <v>117</v>
      </c>
    </row>
    <row r="2" spans="1:6">
      <c s="4" r="A2" t="s">
        <v>118</v>
      </c>
      <c s="7" r="B2" t="n">
        <v>6</v>
      </c>
      <c s="7" r="C2" t="n">
        <v>628236</v>
      </c>
      <c s="7" r="D2" t="n">
        <v>41323</v>
      </c>
      <c s="7" r="E2" t="n">
        <v>18356</v>
      </c>
      <c s="7" r="F2" t="n">
        <v>687921</v>
      </c>
    </row>
    <row r="3" spans="1:6">
      <c s="4" r="A3" t="s">
        <v>119</v>
      </c>
      <c s="6" r="B3" t="n">
        <v>28540350</v>
      </c>
    </row>
    <row r="4" spans="1:6">
      <c s="3" r="A4" t="s">
        <v>120</v>
      </c>
    </row>
    <row r="5" spans="1:6">
      <c s="4" r="A5" t="s">
        <v>98</v>
      </c>
      <c s="6" r="D5" t="n">
        <v>9377</v>
      </c>
      <c s="6" r="F5" t="n">
        <v>9377</v>
      </c>
    </row>
    <row r="6" spans="1:6">
      <c s="4" r="A6" t="s">
        <v>121</v>
      </c>
      <c s="6" r="E6" t="n">
        <v>3949</v>
      </c>
      <c s="6" r="F6" t="n">
        <v>3949</v>
      </c>
    </row>
    <row r="7" spans="1:6">
      <c s="4" r="A7" t="s">
        <v>122</v>
      </c>
      <c s="6" r="D7" t="n">
        <v>-4621</v>
      </c>
      <c s="6" r="F7" t="n">
        <v>-4621</v>
      </c>
    </row>
    <row r="8" spans="1:6">
      <c s="4" r="A8" t="s">
        <v>123</v>
      </c>
      <c s="6" r="C8" t="n">
        <v>911</v>
      </c>
      <c s="6" r="F8" t="n">
        <v>911</v>
      </c>
    </row>
    <row r="9" spans="1:6">
      <c s="4" r="A9" t="s">
        <v>124</v>
      </c>
      <c s="7" r="B9" t="n">
        <v>6</v>
      </c>
      <c s="6" r="C9" t="n">
        <v>629147</v>
      </c>
      <c s="6" r="D9" t="n">
        <v>46079</v>
      </c>
      <c s="6" r="E9" t="n">
        <v>22305</v>
      </c>
      <c s="6" r="F9" t="n">
        <v>697537</v>
      </c>
    </row>
    <row r="10" spans="1:6">
      <c s="4" r="A10" t="s">
        <v>125</v>
      </c>
      <c s="6" r="B10" t="n">
        <v>28540350</v>
      </c>
    </row>
    <row r="11" spans="1:6">
      <c s="4" r="A11" t="s">
        <v>126</v>
      </c>
      <c s="7" r="B11" t="n">
        <v>6</v>
      </c>
      <c s="6" r="C11" t="n">
        <v>630820</v>
      </c>
      <c s="6" r="D11" t="n">
        <v>47026</v>
      </c>
      <c s="6" r="E11" t="n">
        <v>3186</v>
      </c>
      <c s="7" r="F11" t="n">
        <v>681038</v>
      </c>
    </row>
    <row r="12" spans="1:6">
      <c s="4" r="A12" t="s">
        <v>127</v>
      </c>
      <c s="6" r="B12" t="n">
        <v>28941547</v>
      </c>
      <c s="6" r="F12" t="n">
        <v>28941547</v>
      </c>
    </row>
    <row r="13" spans="1:6">
      <c s="3" r="A13" t="s">
        <v>120</v>
      </c>
    </row>
    <row r="14" spans="1:6">
      <c s="4" r="A14" t="s">
        <v>98</v>
      </c>
      <c s="6" r="D14" t="n">
        <v>12837</v>
      </c>
      <c s="7" r="F14" t="n">
        <v>12837</v>
      </c>
    </row>
    <row r="15" spans="1:6">
      <c s="4" r="A15" t="s">
        <v>121</v>
      </c>
      <c s="6" r="E15" t="n">
        <v>15620</v>
      </c>
      <c s="6" r="F15" t="n">
        <v>15620</v>
      </c>
    </row>
    <row r="16" spans="1:6">
      <c s="4" r="A16" t="s">
        <v>122</v>
      </c>
      <c s="6" r="D16" t="n">
        <v>-5849</v>
      </c>
      <c s="6" r="F16" t="n">
        <v>-5849</v>
      </c>
    </row>
    <row r="17" spans="1:6">
      <c s="4" r="A17" t="s">
        <v>128</v>
      </c>
      <c s="6" r="C17" t="n">
        <v>735</v>
      </c>
      <c s="6" r="F17" t="n">
        <v>735</v>
      </c>
    </row>
    <row r="18" spans="1:6">
      <c s="4" r="A18" t="s">
        <v>129</v>
      </c>
      <c s="6" r="B18" t="n">
        <v>52312</v>
      </c>
    </row>
    <row r="19" spans="1:6">
      <c s="4" r="A19" t="s">
        <v>123</v>
      </c>
      <c s="6" r="C19" t="n">
        <v>1189</v>
      </c>
      <c s="6" r="F19" t="n">
        <v>1189</v>
      </c>
    </row>
    <row r="20" spans="1:6">
      <c s="4" r="A20" t="s">
        <v>130</v>
      </c>
      <c s="7" r="B20" t="n">
        <v>6</v>
      </c>
      <c s="7" r="C20" t="n">
        <v>632744</v>
      </c>
      <c s="7" r="D20" t="n">
        <v>54014</v>
      </c>
      <c s="7" r="E20" t="n">
        <v>18806</v>
      </c>
      <c s="7" r="F20" t="n">
        <v>705570</v>
      </c>
    </row>
    <row r="21" spans="1:6">
      <c s="4" r="A21" t="s">
        <v>131</v>
      </c>
      <c s="6" r="B21" t="n">
        <v>28993859</v>
      </c>
      <c s="6" r="F21" t="n">
        <v>289938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6"/>
  </cols>
  <sheetData>
    <row r="1" spans="1:4">
      <c s="1" r="A1" t="s">
        <v>596</v>
      </c>
      <c s="2" r="B1" t="s">
        <v>597</v>
      </c>
      <c s="2" r="C1" t="s">
        <v>549</v>
      </c>
      <c s="2" r="D1" t="s">
        <v>558</v>
      </c>
    </row>
    <row r="2" spans="1:4">
      <c s="3" r="A2" t="s">
        <v>598</v>
      </c>
    </row>
    <row r="3" spans="1:4">
      <c s="4" r="A3" t="s">
        <v>569</v>
      </c>
      <c s="4" r="C3" t="s">
        <v>570</v>
      </c>
      <c s="4" r="D3" t="s">
        <v>571</v>
      </c>
    </row>
    <row r="4" spans="1:4">
      <c s="4" r="A4" t="s">
        <v>563</v>
      </c>
      <c s="4" r="C4" t="s">
        <v>564</v>
      </c>
      <c s="4" r="D4" t="s">
        <v>565</v>
      </c>
    </row>
    <row r="5" spans="1:4">
      <c s="4" r="A5" t="s">
        <v>566</v>
      </c>
      <c s="4" r="C5" t="s">
        <v>567</v>
      </c>
      <c s="4" r="D5" t="s">
        <v>568</v>
      </c>
    </row>
    <row r="6" spans="1:4">
      <c s="4" r="A6" t="s">
        <v>599</v>
      </c>
      <c s="10" r="C6" t="n">
        <v>0.2</v>
      </c>
      <c s="10" r="D6" t="n">
        <v>0.16</v>
      </c>
    </row>
    <row r="7" spans="1:4">
      <c s="4" r="A7" t="s">
        <v>600</v>
      </c>
    </row>
    <row r="8" spans="1:4">
      <c s="3" r="A8" t="s">
        <v>598</v>
      </c>
    </row>
    <row r="9" spans="1:4">
      <c s="4" r="A9" t="s">
        <v>569</v>
      </c>
      <c s="4" r="B9" t="s">
        <v>601</v>
      </c>
    </row>
    <row r="10" spans="1:4">
      <c s="4" r="A10" t="s">
        <v>563</v>
      </c>
      <c s="4" r="B10" t="s">
        <v>602</v>
      </c>
    </row>
    <row r="11" spans="1:4">
      <c s="4" r="A11" t="s">
        <v>566</v>
      </c>
      <c s="4" r="B11" t="s">
        <v>603</v>
      </c>
    </row>
    <row r="12" spans="1:4">
      <c s="4" r="A12" t="s">
        <v>599</v>
      </c>
      <c s="10" r="B12" t="n">
        <v>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78</v>
      </c>
    </row>
    <row r="3" spans="1:3">
      <c s="3" r="A3" t="s">
        <v>133</v>
      </c>
    </row>
    <row r="4" spans="1:3">
      <c s="4" r="A4" t="s">
        <v>134</v>
      </c>
      <c s="7" r="B4" t="n">
        <v>1518</v>
      </c>
      <c s="7" r="C4" t="n">
        <v>25030</v>
      </c>
    </row>
    <row r="5" spans="1:3">
      <c s="3" r="A5" t="s">
        <v>135</v>
      </c>
    </row>
    <row r="6" spans="1:3">
      <c s="4" r="A6" t="s">
        <v>136</v>
      </c>
      <c s="6" r="B6" t="n">
        <v>-73162</v>
      </c>
      <c s="6" r="C6" t="n">
        <v>-26258</v>
      </c>
    </row>
    <row r="7" spans="1:3">
      <c s="4" r="A7" t="s">
        <v>137</v>
      </c>
      <c s="6" r="B7" t="n">
        <v>32533</v>
      </c>
      <c s="6" r="C7" t="n">
        <v>12027</v>
      </c>
    </row>
    <row r="8" spans="1:3">
      <c s="4" r="A8" t="s">
        <v>138</v>
      </c>
      <c s="6" r="B8" t="n">
        <v>28085</v>
      </c>
      <c s="6" r="C8" t="n">
        <v>34480</v>
      </c>
    </row>
    <row r="9" spans="1:3">
      <c s="4" r="A9" t="s">
        <v>139</v>
      </c>
      <c s="6" r="B9" t="n">
        <v>-3000</v>
      </c>
      <c s="6" r="C9" t="n">
        <v>-7998</v>
      </c>
    </row>
    <row r="10" spans="1:3">
      <c s="3" r="A10" t="s">
        <v>140</v>
      </c>
    </row>
    <row r="11" spans="1:3">
      <c s="4" r="A11" t="s">
        <v>141</v>
      </c>
      <c s="6" r="B11" t="n">
        <v>-14100</v>
      </c>
      <c s="6" r="C11" t="n">
        <v>-31117</v>
      </c>
    </row>
    <row r="12" spans="1:3">
      <c s="4" r="A12" t="s">
        <v>142</v>
      </c>
      <c s="6" r="B12" t="n">
        <v>2463</v>
      </c>
      <c s="6" r="C12" t="n">
        <v>49215</v>
      </c>
    </row>
    <row r="13" spans="1:3">
      <c s="4" r="A13" t="s">
        <v>143</v>
      </c>
      <c s="6" r="B13" t="n">
        <v>17580</v>
      </c>
      <c s="6" r="C13" t="n">
        <v>14784</v>
      </c>
    </row>
    <row r="14" spans="1:3">
      <c s="3" r="A14" t="s">
        <v>144</v>
      </c>
    </row>
    <row r="15" spans="1:3">
      <c s="4" r="A15" t="s">
        <v>141</v>
      </c>
      <c s="6" r="B15" t="n">
        <v>-375</v>
      </c>
      <c s="6" r="C15" t="n">
        <v>-19400</v>
      </c>
    </row>
    <row r="16" spans="1:3">
      <c s="4" r="A16" t="s">
        <v>145</v>
      </c>
      <c s="6" r="B16" t="n">
        <v>849</v>
      </c>
    </row>
    <row r="17" spans="1:3">
      <c s="4" r="A17" t="s">
        <v>146</v>
      </c>
      <c s="6" r="B17" t="n">
        <v>-529</v>
      </c>
      <c s="6" r="C17" t="n">
        <v>-29364</v>
      </c>
    </row>
    <row r="18" spans="1:3">
      <c s="4" r="A18" t="s">
        <v>147</v>
      </c>
      <c s="6" r="B18" t="n">
        <v>399</v>
      </c>
      <c s="6" r="C18" t="n">
        <v>-18501</v>
      </c>
    </row>
    <row r="19" spans="1:3">
      <c s="4" r="A19" t="s">
        <v>148</v>
      </c>
      <c s="6" r="B19" t="n">
        <v>-1216</v>
      </c>
      <c s="6" r="C19" t="n">
        <v>-143</v>
      </c>
    </row>
    <row r="20" spans="1:3">
      <c s="4" r="A20" t="s">
        <v>149</v>
      </c>
      <c s="6" r="B20" t="n">
        <v>-10473</v>
      </c>
      <c s="6" r="C20" t="n">
        <v>-22275</v>
      </c>
    </row>
    <row r="21" spans="1:3">
      <c s="3" r="A21" t="s">
        <v>150</v>
      </c>
    </row>
    <row r="22" spans="1:3">
      <c s="4" r="A22" t="s">
        <v>151</v>
      </c>
      <c s="6" r="B22" t="n">
        <v>-5790</v>
      </c>
      <c s="6" r="C22" t="n">
        <v>-4567</v>
      </c>
    </row>
    <row r="23" spans="1:3">
      <c s="4" r="A23" t="s">
        <v>152</v>
      </c>
      <c s="6" r="B23" t="n">
        <v>667</v>
      </c>
    </row>
    <row r="24" spans="1:3">
      <c s="4" r="A24" t="s">
        <v>153</v>
      </c>
      <c s="6" r="B24" t="n">
        <v>-224</v>
      </c>
    </row>
    <row r="25" spans="1:3">
      <c s="4" r="A25" t="s">
        <v>154</v>
      </c>
      <c s="6" r="B25" t="n">
        <v>292</v>
      </c>
    </row>
    <row r="26" spans="1:3">
      <c s="4" r="A26" t="s">
        <v>155</v>
      </c>
      <c s="6" r="B26" t="n">
        <v>-271</v>
      </c>
      <c s="6" r="C26" t="n">
        <v>-162</v>
      </c>
    </row>
    <row r="27" spans="1:3">
      <c s="4" r="A27" t="s">
        <v>156</v>
      </c>
      <c s="6" r="C27" t="n">
        <v>-54</v>
      </c>
    </row>
    <row r="28" spans="1:3">
      <c s="4" r="A28" t="s">
        <v>157</v>
      </c>
      <c s="6" r="B28" t="n">
        <v>-5326</v>
      </c>
      <c s="6" r="C28" t="n">
        <v>-4783</v>
      </c>
    </row>
    <row r="29" spans="1:3">
      <c s="4" r="A29" t="s">
        <v>158</v>
      </c>
      <c s="6" r="B29" t="n">
        <v>-14281</v>
      </c>
      <c s="6" r="C29" t="n">
        <v>-2028</v>
      </c>
    </row>
    <row r="30" spans="1:3">
      <c s="4" r="A30" t="s">
        <v>159</v>
      </c>
      <c s="6" r="B30" t="n">
        <v>106406</v>
      </c>
      <c s="6" r="C30" t="n">
        <v>73383</v>
      </c>
    </row>
    <row r="31" spans="1:3">
      <c s="4" r="A31" t="s">
        <v>160</v>
      </c>
      <c s="6" r="B31" t="n">
        <v>92125</v>
      </c>
      <c s="6" r="C31" t="n">
        <v>71355</v>
      </c>
    </row>
    <row r="32" spans="1:3">
      <c s="3" r="A32" t="s">
        <v>161</v>
      </c>
    </row>
    <row r="33" spans="1:3">
      <c s="4" r="A33" t="s">
        <v>162</v>
      </c>
      <c s="7" r="B33" t="n">
        <v>1950</v>
      </c>
      <c s="7" r="C33" t="n">
        <v>18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Accounting Policies</vt:lpstr>
      <vt:lpstr>Investments</vt:lpstr>
      <vt:lpstr>Goodwill and Intangible Assets</vt:lpstr>
      <vt:lpstr>Earnings Per Share</vt:lpstr>
      <vt:lpstr>Reserve for Losses and Loss Adj</vt:lpstr>
      <vt:lpstr>Other Comprehensive Income</vt:lpstr>
      <vt:lpstr>Contingent Liabilities</vt:lpstr>
      <vt:lpstr>Segment Information</vt:lpstr>
      <vt:lpstr>Other Operating Expenses and Ot</vt:lpstr>
      <vt:lpstr>Fair Value Measurements</vt:lpstr>
      <vt:lpstr>Capital Stock and Equity Awards</vt:lpstr>
      <vt:lpstr>Subsequent Events</vt:lpstr>
      <vt:lpstr>Accounting Policies (Policies)</vt:lpstr>
      <vt:lpstr>Investments (Tables)</vt:lpstr>
      <vt:lpstr>Goodwill and Intangible Assets </vt:lpstr>
      <vt:lpstr>Earnings Per Share (Tables)</vt:lpstr>
      <vt:lpstr>Reserve for Losses and Loss A24</vt:lpstr>
      <vt:lpstr>Other Comprehensive Income (Tab</vt:lpstr>
      <vt:lpstr>Segment Information (Tables)</vt:lpstr>
      <vt:lpstr>Other Operating Expenses and 27</vt:lpstr>
      <vt:lpstr>Fair Value Measurements (Tables</vt:lpstr>
      <vt:lpstr>Capital Stock and Equity Awar29</vt:lpstr>
      <vt:lpstr>Accounting Policies (Detail Tex</vt:lpstr>
      <vt:lpstr>Investments (Details)</vt:lpstr>
      <vt:lpstr>Investments (Details 1)</vt:lpstr>
      <vt:lpstr>Investments (Details 2)</vt:lpstr>
      <vt:lpstr>Investments (Details 3)</vt:lpstr>
      <vt:lpstr>Investments (Details 4)</vt:lpstr>
      <vt:lpstr>Investments (Detail Textuals)</vt:lpstr>
      <vt:lpstr>Investments (Detail Textuals 1)</vt:lpstr>
      <vt:lpstr>Goodwill and Intangible Asset38</vt:lpstr>
      <vt:lpstr>Goodwill and Intangible Asset39</vt:lpstr>
      <vt:lpstr>Earnings Per Share (Details)</vt:lpstr>
      <vt:lpstr>Earnings Per Share (Detail Text</vt:lpstr>
      <vt:lpstr>Reserve for Losses and Loss A42</vt:lpstr>
      <vt:lpstr>Reserve for Losses and Loss A43</vt:lpstr>
      <vt:lpstr>Other Comprehensive Income (Det</vt:lpstr>
      <vt:lpstr>Contingent Liabilities (Detail </vt:lpstr>
      <vt:lpstr>Segment Information (Details)</vt:lpstr>
      <vt:lpstr>Segment Information (Details 1)</vt:lpstr>
      <vt:lpstr>Segment Information (Detail Tex</vt:lpstr>
      <vt:lpstr>Other Operating Expenses and 49</vt:lpstr>
      <vt:lpstr>Other Operating Expenses and 50</vt:lpstr>
      <vt:lpstr>Fair Value Measurements (Detail</vt:lpstr>
      <vt:lpstr>Fair Value Measurements (Deta52</vt:lpstr>
      <vt:lpstr>Fair Value Measurements (Deta53</vt:lpstr>
      <vt:lpstr>Fair Value Measurements (Deta54</vt:lpstr>
      <vt:lpstr>Capital Stock and Equity Awar55</vt:lpstr>
      <vt:lpstr>Capital Stock and Equity Awar56</vt:lpstr>
      <vt:lpstr>Capital Stock and Equity Awar57</vt:lpstr>
      <vt:lpstr>Capital Stock and Equity Awar58</vt:lpstr>
      <vt:lpstr>Capital Stock and Equity Awar59</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02:37Z</dcterms:created>
  <dcterms:modified xmlns:dcterms="http://purl.org/dc/terms/" xmlns:xsi="http://www.w3.org/2001/XMLSchema-instance" xsi:type="dcterms:W3CDTF">2016-05-05T18:02:37Z</dcterms:modified>
  <dc:title xmlns:dc="http://purl.org/dc/elements/1.1/">Untitled</dc:title>
  <dc:description xmlns:dc="http://purl.org/dc/elements/1.1/"/>
  <dc:subject xmlns:dc="http://purl.org/dc/elements/1.1/"/>
  <cp:keywords/>
  <cp:category/>
</cp:coreProperties>
</file>